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DSED CONSOLIDATED STATEME"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STMENT IN HOTEL, NET" sheetId="9" state="visible" r:id="rId9"/>
    <sheet xmlns:r="http://schemas.openxmlformats.org/officeDocument/2006/relationships" name="INVESTMENT IN REAL ESTATE"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EGMENT INFORMATION" sheetId="15" state="visible" r:id="rId15"/>
    <sheet xmlns:r="http://schemas.openxmlformats.org/officeDocument/2006/relationships" name="RELATED PARTY AND OTHER FINANCI"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REVENUE (Tables)" sheetId="19" state="visible" r:id="rId19"/>
    <sheet xmlns:r="http://schemas.openxmlformats.org/officeDocument/2006/relationships" name="INVESTMENT IN HOTEL, NET (Table" sheetId="20" state="visible" r:id="rId20"/>
    <sheet xmlns:r="http://schemas.openxmlformats.org/officeDocument/2006/relationships" name="INVESTMENT IN MARKETABLE SECU_2" sheetId="21" state="visible" r:id="rId21"/>
    <sheet xmlns:r="http://schemas.openxmlformats.org/officeDocument/2006/relationships" name="OTHER INVESTMENTS, NET (Tables)"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BASIS OF PRESENTATION AND SIG_4" sheetId="27" state="visible" r:id="rId27"/>
    <sheet xmlns:r="http://schemas.openxmlformats.org/officeDocument/2006/relationships" name="BASIS OF PRESENTATION AND SIG_5" sheetId="28" state="visible" r:id="rId28"/>
    <sheet xmlns:r="http://schemas.openxmlformats.org/officeDocument/2006/relationships" name="REVENUE (Details)" sheetId="29" state="visible" r:id="rId29"/>
    <sheet xmlns:r="http://schemas.openxmlformats.org/officeDocument/2006/relationships" name="REVENUE (Details Textual)" sheetId="30" state="visible" r:id="rId30"/>
    <sheet xmlns:r="http://schemas.openxmlformats.org/officeDocument/2006/relationships" name="INVESTMENT IN HOTEL, NET (Detai" sheetId="31" state="visible" r:id="rId31"/>
    <sheet xmlns:r="http://schemas.openxmlformats.org/officeDocument/2006/relationships" name="INVESTMENT IN REAL ESTATE (Deta" sheetId="32" state="visible" r:id="rId32"/>
    <sheet xmlns:r="http://schemas.openxmlformats.org/officeDocument/2006/relationships" name="INVESTMENT IN MARKETABLE SECU_3" sheetId="33" state="visible" r:id="rId33"/>
    <sheet xmlns:r="http://schemas.openxmlformats.org/officeDocument/2006/relationships" name="INVESTMENT IN MARKETABLE SECU_4" sheetId="34" state="visible" r:id="rId34"/>
    <sheet xmlns:r="http://schemas.openxmlformats.org/officeDocument/2006/relationships" name="INVESTMENT IN MARKETABLE SECU_5" sheetId="35" state="visible" r:id="rId35"/>
    <sheet xmlns:r="http://schemas.openxmlformats.org/officeDocument/2006/relationships" name="OTHER INVESTMENTS, NET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CASH, CASH EQUIVALENTS AND RE_3" sheetId="40" state="visible" r:id="rId40"/>
    <sheet xmlns:r="http://schemas.openxmlformats.org/officeDocument/2006/relationships" name="SEGMENT INFORMATION (Details)" sheetId="41" state="visible" r:id="rId41"/>
    <sheet xmlns:r="http://schemas.openxmlformats.org/officeDocument/2006/relationships" name="RELATED PARTY AND OTHER FINAN_3" sheetId="42" state="visible" r:id="rId42"/>
    <sheet xmlns:r="http://schemas.openxmlformats.org/officeDocument/2006/relationships" name="RELATED PARTY AND OTHER FINAN_4" sheetId="43" state="visible" r:id="rId43"/>
    <sheet xmlns:r="http://schemas.openxmlformats.org/officeDocument/2006/relationships" name="RELATED PARTY AND OTHER FINAN_5"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9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PORTSMOUTH SQUARE INC</t>
  </si>
  <si>
    <t>Entity Central Index Key</t>
  </si>
  <si>
    <t>0000079661</t>
  </si>
  <si>
    <t>Current Fiscal Year End Date</t>
  </si>
  <si>
    <t>--06-30</t>
  </si>
  <si>
    <t>Entity Filer Category</t>
  </si>
  <si>
    <t>Non-accelerated Filer</t>
  </si>
  <si>
    <t>Trading Symbol</t>
  </si>
  <si>
    <t>PRSI</t>
  </si>
  <si>
    <t>Entity Common Stock, Shares Outstanding</t>
  </si>
  <si>
    <t>Entity Emerging Growth Company</t>
  </si>
  <si>
    <t>Entity Small Business</t>
  </si>
  <si>
    <t>true</t>
  </si>
  <si>
    <t>CONDENSED CONSOLIDATED BALANCE SHEETS - USD ($)</t>
  </si>
  <si>
    <t>Jun. 30, 2018</t>
  </si>
  <si>
    <t>ASSETS</t>
  </si>
  <si>
    <t>Investment in hotel, net</t>
  </si>
  <si>
    <t>Investment in real estate, net</t>
  </si>
  <si>
    <t>Investment in marketable securities</t>
  </si>
  <si>
    <t>Other investments, net</t>
  </si>
  <si>
    <t>Cash and cash equivalents</t>
  </si>
  <si>
    <t>Restricted cash</t>
  </si>
  <si>
    <t>Accounts receivable - hotel, net</t>
  </si>
  <si>
    <t>Other assets, net</t>
  </si>
  <si>
    <t>Deferred tax assets</t>
  </si>
  <si>
    <t>Total assets</t>
  </si>
  <si>
    <t>Liabilities:</t>
  </si>
  <si>
    <t>Accounts payable and other liabilities</t>
  </si>
  <si>
    <t>Due to securities broker</t>
  </si>
  <si>
    <t>Obligations for securities sold</t>
  </si>
  <si>
    <t>Related party and other notes payable</t>
  </si>
  <si>
    <t>Capital Leases</t>
  </si>
  <si>
    <t>Mortgage notes payable - hotel, net</t>
  </si>
  <si>
    <t>Total liabilities</t>
  </si>
  <si>
    <t>Shareholders' deficit:</t>
  </si>
  <si>
    <t>Common stock, no par value: Authorized shares - 750,000; 734,183 shares issued and outstanding shares as of March 31, 2019 and June 30, 2018</t>
  </si>
  <si>
    <t>Accumulated deficit</t>
  </si>
  <si>
    <t>Total Portsmouth shareholders' deficit</t>
  </si>
  <si>
    <t>Noncontrolling interest</t>
  </si>
  <si>
    <t>Total shareholders' deficit</t>
  </si>
  <si>
    <t>Total liabilities and shareholders' deficit</t>
  </si>
  <si>
    <t>CONDENSED CONSOLIDATED BALANCE SHEETS [Parenthetical] - $ / shares</t>
  </si>
  <si>
    <t>Common Stock, No Par Value</t>
  </si>
  <si>
    <t>Common stock, shares authorized</t>
  </si>
  <si>
    <t>Common stock, shares issued</t>
  </si>
  <si>
    <t>Common stock , shares outstanding</t>
  </si>
  <si>
    <t>CONDENSED CONSOLIDATED STATEMENTS OF OPERATIONS - USD ($)</t>
  </si>
  <si>
    <t>3 Months Ended</t>
  </si>
  <si>
    <t>Mar. 31, 2018</t>
  </si>
  <si>
    <t>Revenue - Hotel</t>
  </si>
  <si>
    <t>Costs and operating expenses</t>
  </si>
  <si>
    <t>Hotel operating expenses</t>
  </si>
  <si>
    <t>Hotel depreciation and amortization expense</t>
  </si>
  <si>
    <t>General and administrative expense</t>
  </si>
  <si>
    <t>Total costs and operating expenses</t>
  </si>
  <si>
    <t>Income from operations</t>
  </si>
  <si>
    <t>Other income (expense)</t>
  </si>
  <si>
    <t>Interest expense - mortgage</t>
  </si>
  <si>
    <t>Interest expense - related party</t>
  </si>
  <si>
    <t>Loss on disposal of assets</t>
  </si>
  <si>
    <t>Net (loss) gain on marketable securities</t>
  </si>
  <si>
    <t>Net gain (loss) on marketable securities - Comstock</t>
  </si>
  <si>
    <t>Net unrealized loss on other investments</t>
  </si>
  <si>
    <t>Impairment loss on other investments</t>
  </si>
  <si>
    <t>Dividend and interest income</t>
  </si>
  <si>
    <t>Trading and margin interest expense</t>
  </si>
  <si>
    <t>Total other expense, net</t>
  </si>
  <si>
    <t>Income (loss) before income taxes</t>
  </si>
  <si>
    <t>Income tax (expense) benefit</t>
  </si>
  <si>
    <t>Net income (loss)</t>
  </si>
  <si>
    <t>Less:  Net income attributable to the noncontrolling interest</t>
  </si>
  <si>
    <t>Net income (loss) attributable to Portsmouth</t>
  </si>
  <si>
    <t>Basic and diluted net income (loss) per share attributable to Portsmouth</t>
  </si>
  <si>
    <t>Weighted average number of common shares outstanding - basic and diluted</t>
  </si>
  <si>
    <t>CONDENSED CONSOLIDATED STATEMENTS OF SHAREHOLDERS' DEFICIT - USD ($)</t>
  </si>
  <si>
    <t>Total</t>
  </si>
  <si>
    <t>Common Stock [Member]</t>
  </si>
  <si>
    <t>Retained Earnings (Accumulated Deficit) [Member]</t>
  </si>
  <si>
    <t>Total Portsmouth Shareholders' Deficit [Member]</t>
  </si>
  <si>
    <t>Noncontrolling Interest [Member]</t>
  </si>
  <si>
    <t>Balance at Jun. 30, 2017</t>
  </si>
  <si>
    <t>Balance (in shares) at Jun. 30, 2017</t>
  </si>
  <si>
    <t>Balance at Sep. 30, 2017</t>
  </si>
  <si>
    <t>Balance (in shares) at Sep. 30, 2017</t>
  </si>
  <si>
    <t>Balance at Mar. 31, 2018</t>
  </si>
  <si>
    <t>Balance (in shares) at Mar. 31, 2018</t>
  </si>
  <si>
    <t>Balance at Dec. 31, 2017</t>
  </si>
  <si>
    <t>Balance (in shares) at Dec. 31, 2017</t>
  </si>
  <si>
    <t>Balance at Jun. 30, 2018</t>
  </si>
  <si>
    <t>Balance (in shares) at Jun. 30, 2018</t>
  </si>
  <si>
    <t>Balance at Sep. 30, 2018</t>
  </si>
  <si>
    <t>Balance (in shares) at Sep. 30, 2018</t>
  </si>
  <si>
    <t>Balance at Mar. 31, 2019</t>
  </si>
  <si>
    <t>Balance (in shares) at Mar. 31, 2019</t>
  </si>
  <si>
    <t>Balance at Dec. 31, 2018</t>
  </si>
  <si>
    <t>Balance (in shares) at Dec. 31, 2018</t>
  </si>
  <si>
    <t>CONDENDSED CONSOLIDATED STATEMENTS OF CASH FLOWS - USD ($)</t>
  </si>
  <si>
    <t>Cash flows from operating activities:</t>
  </si>
  <si>
    <t>Adjustments to reconcile net income (loss) to net cash provided by operating activities:</t>
  </si>
  <si>
    <t>Net unrealized loss on marketable securities</t>
  </si>
  <si>
    <t>Unrealized loss on other investments</t>
  </si>
  <si>
    <t>Deferred taxes</t>
  </si>
  <si>
    <t>Depreciation and amortization</t>
  </si>
  <si>
    <t>Changes in operating assets and liabilities:</t>
  </si>
  <si>
    <t>Accounts receivable</t>
  </si>
  <si>
    <t>Other assets</t>
  </si>
  <si>
    <t>Net cash provided by operating activities</t>
  </si>
  <si>
    <t>Cash flows from investing activities:</t>
  </si>
  <si>
    <t>Payments for hotel furniture, equipment and building improvements</t>
  </si>
  <si>
    <t>Proceeds from other investments</t>
  </si>
  <si>
    <t>Net cash used in investing activities</t>
  </si>
  <si>
    <t>Cash flows from financing activities:</t>
  </si>
  <si>
    <t>Payments of mortgage and other notes payable</t>
  </si>
  <si>
    <t>Net cash used in financing activities</t>
  </si>
  <si>
    <t>Net increase in cash, cash equivalents, and restricted cash</t>
  </si>
  <si>
    <t>Cash, cash equivalents, and restricted cash at the beginning of the period</t>
  </si>
  <si>
    <t>Cash, cash equivalents, and restricted cash at the end of the period</t>
  </si>
  <si>
    <t>Supplemental information:</t>
  </si>
  <si>
    <t>Interest paid</t>
  </si>
  <si>
    <t>Taxes paid</t>
  </si>
  <si>
    <t>Non-cash transaction:</t>
  </si>
  <si>
    <t>Additions to Hotel equipment through capital lease</t>
  </si>
  <si>
    <t>BASIS OF PRESENTATION AND SIGNIFICANT ACCOUNTING POLICIES</t>
  </si>
  <si>
    <t>Accounting Policies [Abstract]</t>
  </si>
  <si>
    <t>Basis of Presentation and Significant Accounting Policies [Text Block]</t>
  </si>
  <si>
    <t xml:space="preserve">NOTE 1 – BASIS OF PRESENTATION AND SIGNIFICANT ACCOUNTING POLICIES 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8. The March 31, 2019 Condensed Consolidated Balance Sheet was derived from the Consolidated Balance Sheet as included in the Company’s Form 10-K for the year ended June 30, 2018. The results of operations for the nine months ended March 31, 2019 are not necessarily indicative of results to be expected for the full fiscal year ending June 30, 2019. Portsmouth’s primary business is conducted through its general and limited partnership interest in Justice Investors Limited Partnership, a California limited partnership (“Justice” or the “Partnership”). Portsmouth has a 93.1% limited partnership interest in Justice and is the sole general partner. The financial statements of Justice are consolidated with those of the Company. As of March 31, 2019, Santa Fe Financial Corporation (“Santa Fe”), a public company, owns approximately 68.8% of the outstanding common shares of Portsmouth. Santa Fe is an 81.9%-owned subsidiary of The InterGroup Corporation (“InterGroup”), a public company. InterGroup also directly owns approximately 13.4% of the common stock of Portsmouth. Justice, through its subsidiarie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Mezzanine and Parking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The Company began managing the parking garage that is part of the Hotel in-house in 2016. Effective February 3, 2017, Interstate took over the management of the parking garage along with the Hotel.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is not taxed on its non-controlling interest in the Hotel. The income tax expense during the nine months ended March 31, 2019 and 2018 represent the income tax effect on the Company’s pretax income which includes its share in the net income of the Hotel. For the nine months ended March 31, 2018, a provisional net charge of $3,313,000 was included in the income tax expense as a result of reducing our deferred tax asset to the lower federal base rate of 21%. Financial Condition and Liquidity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42,940,000, Justice obtained a $97,000,000 mortgage loan and a $20,000,000 mezzanine loan.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4,090,000 and $95,018,000 as of March 31, 2019 and June 30, 2018, respectively. As additional security for the mortgage loan, there is a limited guaranty executed by the Company in favor of mortgage lender. The mezzanine loan is secured by the Operating membership interest held by Mezzanine and is subordinated to the Mortgage Loan. The mezzanine interest only loan bears interest at 9.75% per annum and matures in January 2024. As additional security for the mezzanine loan, there is a limited guaranty executed by the Company in favor of mezzanine lender.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March 31, 2019, InterGroup is in compliance with both requirements.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e partnership management fees, will be adequate to meet the Company’s current and future obligations. Additionally, management believes there is significant appreciated value in the Hotel property to support additional borrowings, if necessary. The following table provides a summary as of March 31, 2019, the Company’s material financial obligations which also including interest payments: 3 Months Year Year Year Year Total 2019 2020 2021 2022 2023 Thereafter Mortgage notes payable $ 114,090,000 $ 470,000 $ 1,460,000 $ 1,554,000 $ 1,639,000 $ 1,729,000 $ 107,238,000 Related party and other notes payable 9,619,000 3,383,000 909,000 930,000 946,000 655,000 2,796,000 Interest 33,418,000 2,763,000 6,999,000 6,883,000 6,775,000 6,669,000 3,329,000 Total $ 157,127,000 $ 6,616,000 $ 9,368,000 $ 9,367,000 $ 9,360,000 $ 9,053,000 $ 113,363,000 Recently Issued and Adopted Accounting Pronouncements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8-16 effective July 1, 2018. The adoption of ASU 2016-18 impacted the presentation of cash flows with inclusion of restricted cash flows for each of the presented period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densed consolidated financial statements. See Note 2.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t>
  </si>
  <si>
    <t>REVENUE</t>
  </si>
  <si>
    <t>Revenue from Contract with Customer [Abstract]</t>
  </si>
  <si>
    <t>Revenue from Contract with Customer [Text Block]</t>
  </si>
  <si>
    <t xml:space="preserve">NOTE 2 – REVENUE On July 1, 2018, we adopted ASC 606, Revenue from Contracts with Customers, as described in Note 1, using the modified retrospective approach to all contracts resulting in no cumulative adjustment to accumulated deficit. The adoption of this standard did not impact the timing of our revenue recognition based on the short-term, day-to-day nature of our operations. The following table present our revenues disaggregated by revenue streams. For the three months ended March 31, 2019 2018 Hotel revenues: Hotel rooms $ 13,521,000 $ 11,714,000 Food and beverage 1,218,000 1,748,000 Garage 652,000 756,000 Other operating departments 78,000 126,000 Total hotel revenue $ 15,469,000 $ 14,344,000 For the nine months ended March 31, 2019 2018 Hotel revenues: Hotel rooms $ 38,608,000 $ 34,266,000 Food and beverage 4,232,000 5,121,000 Garage 2,160,000 2,272,000 Other operating departments 276,000 309,000 Total hotel revenue $ 45,276,000 $ 41,968,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are typically satisfied as the good or service is transferred to the hotel guest, which is generally when the room stay occurs. • Noncancelable room reservations and banquet or conference reservations represent a series of distinct goods or services provided over time and satisfied as each distinct good or service is provided, which is reflected by the duration of the room reservation.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March 31, 2019 and June 30, 2018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increased to $673,000 as of March 31, 2019 from $571,000 as of June 30, 2018. The increase for the nine months ended March 31, 2019 was primarily driven by deposits received from upcoming groups, offset by $560,000 revenue recognized that was included in the advanced deposits balance as of June 30, 2018. Contract costs We consider sales commissions earned to be incremental costs of obtaining a contract with our customers. As a practical expedient, we expense these costs as incurred as our contracts with customers are less than one year. </t>
  </si>
  <si>
    <t>INVESTMENT IN HOTEL, NET</t>
  </si>
  <si>
    <t>Property, Plant and Equipment [Abstract]</t>
  </si>
  <si>
    <t>Property, Plant and Equipment Disclosure [Text Block]</t>
  </si>
  <si>
    <t xml:space="preserve">NOTE 3 – INVESTMENT IN HOTEL, NET Investment in hotel consisted of the following as of: Accumulated Net Book March 31, 2019 Cost Depreciation Value Land $ 1,124,000 $ - $ 1,124,000 Furniture and equipment 30,379,000 (26,632,000 ) 3,747,000 Building and improvements 55,488,000 (27,173,000 ) 28,315,000 $ 86,991,000 $ (53,805,000 ) $ 33,186,000 Accumulated Net Book June 30, 2018 Cost Depreciation Value Land $ 1,124,000 $ - $ 1,124,000 Furniture and equipment 29,350,000 (25,877,000 ) 3,473,000 Building and improvements 55,945,000 (26,264,000 ) 29,681,000 $ 86,419,000 $ (52,141,000 ) $ 34,278,000 </t>
  </si>
  <si>
    <t>INVESTMENT IN REAL ESTATE</t>
  </si>
  <si>
    <t>Real Estate Investments, Net [Abstract]</t>
  </si>
  <si>
    <t>Investment In Real Estate [Text Block]</t>
  </si>
  <si>
    <t>NOTE 4 – INVESTMENT IN REAL ESTATE In August 2007, the Company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the Company.</t>
  </si>
  <si>
    <t>INVESTMENT IN MARKETABLE SECURITIES</t>
  </si>
  <si>
    <t>Investments, Debt and Equity Securities [Abstract]</t>
  </si>
  <si>
    <t>Investments in Debt and Marketable Equity Securities (and Certain Trading Assets) Disclosure [Text Block]</t>
  </si>
  <si>
    <t>NOTE 5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transfer to its shareholders through income and/or capital gain. At March 31, 2019 and June 30, 2018,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March 31, 2019 Corporate Equities $ 7,483,000 $ 168,000 $ (5,774,000 ) $ (5,606,000 ) $ 1,877,000 As of June 30, 2018 Corporate Equities $ 7,729,000 $ 385,000 $ (5,607,000 ) $ (5,222,000 ) $ 2,507,000 As of March 31, 2019, and June 30, 2018, approximately 20% and 18%, respectively, of the investment marketable securities balance above is comprised of the common stock of Comstock Mining, Inc. (“Comstock” - NYSE AMERICAN: LODE). As of March 31, 2019, and June 30, 2018, the Company had $5,694,000 and $5,584,000, respectively, of unrealized losses related to securities held for over one year. As of March 31, 2019, and June 30, 2018, unrealized losses related to the Company’s investment in Comstock were $5,631,000 and $5,542,000, respectively. Net gain (loss) on marketable securities on the statement of operations is comprised of realized and unrealized gains (losses). Below is the composition of the net gain (loss) on marketable securities for the three- and nine-months ending March 31, 2019 and 2018 , respectively. For the three months ended March 31, 2019 2018 Realized (loss) gain on marketable securities $ (80,000 ) $ 135,000 Unrealized gain (loss) on marketable securities 87,000 (41,000 ) Unrealized gain (loss) on marketable securities related to Comstock 137,000 (249,000 ) Net gain (loss) on marketable securities $ 144,000 $ (155,000 ) For the nine months ended March 31, 2019 2018 Realized gain on marketable securities $ 68,000 $ 133,000 Unrealized loss on marketable securities (288,000 ) (33,000 ) Unrealized loss on marketable securities related to Comstock (89,000 ) (1,156,000 ) Net loss on marketable securities $ (309,000 ) $ (1,056,000 )</t>
  </si>
  <si>
    <t>OTHER INVESTMENTS, NET</t>
  </si>
  <si>
    <t>Investments, All Other Investments [Abstract]</t>
  </si>
  <si>
    <t>Other Investments Disclosure [Text Block]</t>
  </si>
  <si>
    <t xml:space="preserve">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net consist of the following: Type March 31, 2019 June 30, 2018 Private equity hedge fund, at cost $ 137,000 $ 202,000 Other preferred stock 59,000 65,000 $ 196,000 $ 267,000 </t>
  </si>
  <si>
    <t>FAIR VALUE MEASUREMENTS</t>
  </si>
  <si>
    <t>Fair Value Disclosures [Abstract]</t>
  </si>
  <si>
    <t>Fair Value Disclosures [Text Block]</t>
  </si>
  <si>
    <t xml:space="preserve">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As of 3/31/2019 6/30/2018 Total - Level 1 Total - Level 1 Assets: Investment in marketable securities: Basic materials $ 531,000 $ 462,000 Consumer 424,000 - REITs and real estate companies 241,000 757,000 Energy 159,000 45,000 Healthcare 156,000 424,000 Other 366,000 819,000 $ 1,877,000 $ 2,507,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net (non-marketable securities),” that were initially measured at cost and have been written down to fair value as a result of impairment. The following table shows the fair value hierarchy for these assets measured at fair value on a non-recurring basis as follows: Net loss for the nine months Assets Level 3 March 31, 2019 ended March 31, 2019 Other non-marketable investments $ 196,000 $ 196,000 $ (36,000 ) Net loss for the nine months Assets Level 3 June 30, 2018 ended March 31, 2018 Other non-marketable investments $ 267,000 $ 267,000 $ (72,000 )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t>
  </si>
  <si>
    <t>CASH, CASH EQUIVALENTS AND RESTRICTED CASH</t>
  </si>
  <si>
    <t>Cash, Cash Equivalents, Restricted Cash and Restricted Cash Equivalents [Abstract]</t>
  </si>
  <si>
    <t>Cash and Cash Equivalents Disclosure [Text Block]</t>
  </si>
  <si>
    <t xml:space="preserve">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As of 3/31/2019 6/30/2018 Cash and cash equivalents $ 9,111,000 $ 7,623,000 Restricted cash 7,952,000 7,060,000 Total cash, cash equivalents, and restricted cash shown in the condensed consolidated statement of cash flows $ 17,063,000 $ 14,683,000 Restricted cash is comprised of amounts held by lenders for payment of real estate taxes, insurance, replacement and capital addition reserves for the Hotel. It also includes key money received from Interstate that is restricted for capital improvements. </t>
  </si>
  <si>
    <t>SEGMENT INFORMATION</t>
  </si>
  <si>
    <t>Segment Reporting [Abstract]</t>
  </si>
  <si>
    <t>Segment Reporting Disclosure [Text Block]</t>
  </si>
  <si>
    <t xml:space="preserve">NOTE 9 - SEGMENT INFORMATION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Information below represents reporting segments for the three and nine months ended March 31, 2019 and 2018, respectively. Operating income from Hotel operations consists of the operation of the hotel and operation of the garage. Income (loss) from investment transactions consist of net investment gain (loss), impairment loss on other investments, net unrealized gain (loss) on other investments, dividend and interest income and trading and margin interest expense. The other segment consists of corporate general and administrative expenses and the income tax (expense) benefit for the entire Company. As of and for the three months Hotel Investment ended March 31, 2019 Operations Transactions Corporate Total Revenues $ 15,469,000 $ - $ - $ 15,469,000 Segment operating expenses (11,378,000 ) - (274,000 ) (11,652,000 ) Segment income (loss) 4,091,000 - (274,000 ) 3,817,000 Interest expense - mortgage and related party (1,941,000 ) - - (1,941,000 ) Loss on disposal of assets (398,000 ) (398,000 ) Depreciation and amortization expense (561,000 ) - - (561,000 ) Gain from investments - 172,000 - 172,000 Income tax expense - - (280,000 ) (280,000 ) Net income (loss) $ 1,191,000 $ 172,000 $ (554,000 ) $ 809,000 Total assets $ 51,611,000 $ 2,073,000 $ 5,515,000 $ 59,199,000 For the three months Hotel Investment ended March 31, 2018 Operations Transactions Corporate Total Revenues $ 14,344,000 $ - $ - $ 14,344,000 Segment operating expenses (10,573,000 ) - (356,000 ) (10,929,000 ) Segment income (loss) 3,771,000 - (356,000 ) 3,415,000 Interest expense - mortgage and related party (1,918,000 ) - - (1,918,000 ) Depreciation and amortization expense (619,000 ) - - (619,000 ) Loss from investments - (194,000 ) - (194,000 ) Income tax benefit - - 101,000 101,000 Net income (loss) $ 1,234,000 $ (194,000 ) $ (255,000 ) $ 785,000 As of and for the nine months Hotel Investment ended March 31, 2019 Operations Transactions Corporate Total Revenues $ 45,276,000 $ - $ - $ 45,276,000 Segment operating expenses (33,424,000 ) - (596,000 ) (34,020,000 ) Segment income (loss) 11,852,000 - (596,000 ) 11,256,000 Interest expense - mortgage and related party (5,733,000 ) - - (5,733,000 ) Loss on disposal of assets (398,000 ) - - (398,000 ) Depreciation and amortization expense (1,748,000 ) - - (1,748,000 ) Loss from investments - (356,000 ) - (356,000 ) Income tax expense - - (769,000 ) (769,000 ) Net income (loss) $ 3,973,000 $ (356,000 ) $ (1,365,000 ) $ 2,252,000 Total assets $ 51,611,000 $ 2,073,000 $ 5,515,000 $ 59,199,000 For the nine months Hotel Investment ended March 31, 2018 Operations Transactions Corporate Total Revenues $ 41,968,000 $ - $ - $ 41,968,000 Segment operating expenses (31,905,000 ) - (718,000 ) (32,623,000 ) Segment income (loss) 10,063,000 - (718,000 ) 9,345,000 Interest expense - mortgage and related party (5,885,000 ) - - (5,885,000 ) Depreciation and amortization expense (1,902,000 ) - - (1,902,000 ) Loss from investments - (1,249,000 ) - (1,249,000 ) Income tax expense - - (3,063,000 ) (3,063,000 ) Net income (loss) $ 2,276,000 $ (1,249,000 ) $ (3,781,000 ) $ (2,754,000 </t>
  </si>
  <si>
    <t>RELATED PARTY AND OTHER FINANCING TRANSACTIONS</t>
  </si>
  <si>
    <t>Related Party and Other Financing Transactions [Abstract]</t>
  </si>
  <si>
    <t>Related Party and Other Financing Transactions [Text Block]</t>
  </si>
  <si>
    <t xml:space="preserve">NOTE 10 - RELATED PARTY AND OTHER FINANCING TRANSACTIONS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ne 30, 2019. The balance of this loan was $3,000,000 as of March 31, 2019 and June 30, 2018, and are included in the related party and other note payable in the consolidated balance sheets. Also included in the balance of related party note payable at March 31, 2019 is the obligation to Hilton (Franchisor) in the form of a self-exhausting, interest free development incentive note which is reduced by approximately $316,000 annually through 2030 by Hilton if the Partnership is still a Franchisee with Hilton. The outstanding balance of the note as of March 31, 2019 and June 30, 2018, was $3,404,000 and $3,642,000, respectively.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In April 2017, Portsmouth obtained from InterGroup an unsecured short-term loan in the amount of $1,000,000 at 5% per year fixed interest, with a term of five months and maturing September 6, 2017. On September 1 st As of March 31, 2019, the Company had capital lease obligations outstanding of $1,256,000. These capital leases expire in various years through 2023 at rates ranging from 5.77% to 6.53% per annum. Minimum future lease payments for assets under capital leases as of March 31, 2019 are as follows: For the year ending June 30, 2019 $ 102,000 2020 405,000 2021 405,000 2022 397,000 2023 90,000 Total minimum lease payments 1,399,000 Less interest on capital lease (143,000 ) Present value of future minimum lease payments $ 1,256,000 Future minimum principal payments for all related party and other financing transactions are as follows: For the year ending June 30, 2019 $ 3,383,000 2020 909,000 2021 930,000 2022 946,000 2023 655,000 Thereafter 2,796,000 $ 9,619,000 Effective May 12, 2017, InterGroup agreed to become an additional guarantor under the limited guaranty and an additional indemnitor under environmental indemnity for Justice Investors limited partnership’s $97,000,000 mortgage loan and the $20,000,000 mezzanine loan, in order to maintain certain minimum net worth and liquidity guarantor covenant requirements that Portsmouth was unable to satisfy independently as of March 31, 2017. In connection with the redemption of the limited partnership interest of Justice, Justice Operating Company, LLC agreed to pay a total of $1,550,000 in fees to certain officers and directors of the Company for services rendered in connection with the redemption of the partnership interests, refinancing of the Justices properties and reorganization of Justice. This agreement was superseded by a letter dated December 11, 2013 from Justice, in which Justice assumed the payment obligations of Justice Operating Company, LLC. As of June 30, 2018, $200,000 of these fees remain payable. The balance was paid in full as of March 31, 2019. As of September 30, 2017, Justice had an outstanding accounts payable balance to InterGroup for $116,000 for management of the Hotel from June to December of 2016. The balance was paid in full as of December 31, 2017. The Company’s Board of Directors is currently comprised of directors John V. Winfield, William J. Nance, John C. Love, Jerold R. Babin, and Yvonne L. Murphy. All of the Company’s directors also serve as directors of InterGroup. Messrs. Winfield, Nance and Love also serve on the Board of Santa Fe. John V. Winfield serves as Chief Executive Officer and Chairman of the Company, Santa Fe, and InterGroup. Depending on certain market conditions and various risk factors, the Chief Executive Officer, Santa Fe and InterGroup may, at times, invest in the same companies in which the Company invests. The Company encourages such investments because it places personal resources of the Chief Executive Officer and the resources of Santa Fe and InterGroup, at risk in connection with investment decisions made on behalf of the Company. </t>
  </si>
  <si>
    <t>BASIS OF PRESENTATION AND SIGNIFICANT ACCOUNTING POLICIES (Policies)</t>
  </si>
  <si>
    <t>Basis of Accounting, Policy [Policy Text Block]</t>
  </si>
  <si>
    <t>The condensed consolidated financial statements included herein have been prepared by Portsmouth Square, Inc. (“Portsmouth”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18. The March 31, 2019 Condensed Consolidated Balance Sheet was derived from the Consolidated Balance Sheet as included in the Company’s Form 10-K for the year ended June 30, 2018. The results of operations for the nine months ended March 31, 2019 are not necessarily indicative of results to be expected for the full fiscal year ending June 30, 2019. Portsmouth’s primary business is conducted through its general and limited partnership interest in Justice Investors Limited Partnership, a California limited partnership (“Justice” or the “Partnership”). Portsmouth has a 93.1% limited partnership interest in Justice and is the sole general partner. The financial statements of Justice are consolidated with those of the Company. As of March 31, 2019, Santa Fe Financial Corporation (“Santa Fe”), a public company, owns approximately 68.8% of the outstanding common shares of Portsmouth. Santa Fe is an 81.9%-owned subsidiary of The InterGroup Corporation (“InterGroup”), a public company. InterGroup also directly owns approximately 13.4% of the common stock of Portsmouth. Justice, through its subsidiaries Justice Operating Company, LLC (“Operating”), Justice Mezzanine Company, LLC (“Mezzanine”) and Kearny Street Parking, LLC (“Parking”) owns a 544-room hotel property located at 750 Kearny Street, San Francisco California, known as the Hilton San Francisco Financial District (the “Hotel”) and related facilities including a five-level underground parking garage. Mezzanine and Parking are both wholly-owned subsidiaries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The Company began managing the parking garage that is part of the Hotel in-house in 2016. Effective February 3, 2017, Interstate took over the management of the parking garage along with the Hotel.</t>
  </si>
  <si>
    <t>Due To And From Broker Dealers [Policy Text Block]</t>
  </si>
  <si>
    <t>Due to Securities Broker Various securities brokers have advanced funds to the Company for the purchase of marketable securities under standard margin agreements. These advanced funds are recorded as a liability.</t>
  </si>
  <si>
    <t>Obligations For Securities Sold [Policy Text Block]</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 Policy [Policy Text Block]</t>
  </si>
  <si>
    <t>Income Tax The Company consolidates Justice (“Hotel”) for financial reporting purposes and is not taxed on its non-controlling interest in the Hotel. The income tax expense during the nine months ended March 31, 2019 and 2018 represent the income tax effect on the Company’s pretax income which includes its share in the net income of the Hotel. For the nine months ended March 31, 2018, a provisional net charge of $3,313,000 was included in the income tax expense as a result of reducing our deferred tax asset to the lower federal base rate of 21%.</t>
  </si>
  <si>
    <t>Financial Condition And Liquidity [Policy Text Block]</t>
  </si>
  <si>
    <t xml:space="preserve">Financial Condition and Liquidity The Company’s cash flows are primarily generated from its Hotel operations. The Company also receives cash generated from the investment of its cash and marketable securities and other investments. To fund the redemption of limited partnership interests and to repay the prior mortgage of $42,940,000, Justice obtained a $97,000,000 mortgage loan and a $20,000,000 mezzanine loan.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4,090,000 and $95,018,000 as of March 31, 2019 and June 30, 2018, respectively. As additional security for the mortgage loan, there is a limited guaranty executed by the Company in favor of mortgage lender. The mezzanine loan is secured by the Operating membership interest held by Mezzanine and is subordinated to the Mortgage Loan. The mezzanine interest only loan bears interest at 9.75% per annum and matures in January 2024. As additional security for the mezzanine loan, there is a limited guaranty executed by the Company in favor of mezzanine lender.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March 31, 2019, InterGroup is in compliance with both requirements.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the partnership management fees, will be adequate to meet the Company’s current and future obligations. Additionally, management believes there is significant appreciated value in the Hotel property to support additional borrowings, if necessary. The following table provides a summary as of March 31, 2019, the Company’s material financial obligations which also including interest payments: 3 Months Year Year Year Year Total 2019 2020 2021 2022 2023 Thereafter Mortgage notes payable $ 114,090,000 $ 470,000 $ 1,460,000 $ 1,554,000 $ 1,639,000 $ 1,729,000 $ 107,238,000 Related party and other notes payable 9,619,000 3,383,000 909,000 930,000 946,000 655,000 2,796,000 Interest 33,418,000 2,763,000 6,999,000 6,883,000 6,775,000 6,669,000 3,329,000 Total $ 157,127,000 $ 6,616,000 $ 9,368,000 $ 9,367,000 $ 9,360,000 $ 9,053,000 $ 113,363,000 </t>
  </si>
  <si>
    <t>New Accounting Pronouncements, Policy [Policy Text Block]</t>
  </si>
  <si>
    <t xml:space="preserve">Recently Issued and Adopted Accounting Pronouncements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8-16 effective July 1, 2018. The adoption of ASU 2016-18 impacted the presentation of cash flows with inclusion of restricted cash flows for each of the presented period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densed consolidated financial statements. See Note 2.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intend to adopt the standard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 </t>
  </si>
  <si>
    <t>BASIS OF PRESENTATION AND SIGNIFICANT ACCOUNTING POLICIES (Tables)</t>
  </si>
  <si>
    <t>Schedule Of Financial Obligations Including Interest Payments [Table Text Block]</t>
  </si>
  <si>
    <t xml:space="preserve">The following table provides a summary as of March 31, 2019, the Company’s material financial obligations which also including interest payments: 3 Months Year Year Year Year Total 2019 2020 2021 2022 2023 Thereafter Mortgage notes payable $ 114,090,000 $ 470,000 $ 1,460,000 $ 1,554,000 $ 1,639,000 $ 1,729,000 $ 107,238,000 Related party and other notes payable 9,619,000 3,383,000 909,000 930,000 946,000 655,000 2,796,000 Interest 33,418,000 2,763,000 6,999,000 6,883,000 6,775,000 6,669,000 3,329,000 Total $ 157,127,000 $ 6,616,000 $ 9,368,000 $ 9,367,000 $ 9,360,000 $ 9,053,000 $ 113,363,000 </t>
  </si>
  <si>
    <t>REVENUE (Tables)</t>
  </si>
  <si>
    <t>Disaggregation of Revenue [Table Text Block]</t>
  </si>
  <si>
    <t xml:space="preserve">The following table present our revenues disaggregated by revenue streams. For the three months ended March 31, 2019 2018 Hotel revenues: Hotel rooms $ 13,521,000 $ 11,714,000 Food and beverage 1,218,000 1,748,000 Garage 652,000 756,000 Other operating departments 78,000 126,000 Total hotel revenue $ 15,469,000 $ 14,344,000 For the nine months ended March 31, 2019 2018 Hotel revenues: Hotel rooms $ 38,608,000 $ 34,266,000 Food and beverage 4,232,000 5,121,000 Garage 2,160,000 2,272,000 Other operating departments 276,000 309,000 Total hotel revenue $ 45,276,000 $ 41,968,000 </t>
  </si>
  <si>
    <t>INVESTMENT IN HOTEL, NET (Tables)</t>
  </si>
  <si>
    <t>Property, Plant and Equipment [Table Text Block]</t>
  </si>
  <si>
    <t xml:space="preserve">Investment in hotel consisted of the following as of: Accumulated Net Book March 31, 2019 Cost Depreciation Value Land $ 1,124,000 $ - $ 1,124,000 Furniture and equipment 30,379,000 (26,632,000 ) 3,747,000 Building and improvements 55,488,000 (27,173,000 ) 28,315,000 $ 86,991,000 $ (53,805,000 ) $ 33,186,000 Accumulated Net Book June 30, 2018 Cost Depreciation Value Land $ 1,124,000 $ - $ 1,124,000 Furniture and equipment 29,350,000 (25,877,000 ) 3,473,000 Building and improvements 55,945,000 (26,264,000 ) 29,681,000 $ 86,419,000 $ (52,141,000 ) $ 34,278,000 </t>
  </si>
  <si>
    <t>INVESTMENT IN MARKETABLE SECURITIES (Tables)</t>
  </si>
  <si>
    <t>Marketable Securities [Table Text Block]</t>
  </si>
  <si>
    <t xml:space="preserve">Trading securities are summarized as follows: Gross Gross Net Fair Investment Cost Unrealized Gain Unrealized Loss Unrealized Loss Value As of March 31, 2019 Corporate Equities $ 7,483,000 $ 168,000 $ (5,774,000 ) $ (5,606,000 ) $ 1,877,000 As of June 30, 2018 Corporate Equities $ 7,729,000 $ 385,000 $ (5,607,000 ) $ (5,222,000 ) $ 2,507,000 </t>
  </si>
  <si>
    <t>Gain (Loss) on Investments [Table Text Block]</t>
  </si>
  <si>
    <t>Net gain (loss) on marketable securities on the statement of operations is comprised of realized and unrealized gains (losses). Below is the composition of the net gain (loss) on marketable securities for the three- and nine-months ending March 31, 2019 and 2018 , respectively. For the three months ended March 31, 2019 2018 Realized (loss) gain on marketable securities $ (80,000 ) $ 135,000 Unrealized gain (loss) on marketable securities 87,000 (41,000 ) Unrealized gain (loss) on marketable securities related to Comstock 137,000 (249,000 ) Net gain (loss) on marketable securities $ 144,000 $ (155,000 ) For the nine months ended March 31, 2019 2018 Realized gain on marketable securities $ 68,000 $ 133,000 Unrealized loss on marketable securities (288,000 ) (33,000 ) Unrealized loss on marketable securities related to Comstock (89,000 ) (1,156,000 ) Net loss on marketable securities $ (309,000 ) $ (1,056,000 )</t>
  </si>
  <si>
    <t>OTHER INVESTMENTS, NET (Tables)</t>
  </si>
  <si>
    <t>Other Investments Not Readily Marketable [Table Text Block]</t>
  </si>
  <si>
    <t xml:space="preserve">Other investments, net consist of the following: Type March 31, 2019 June 30, 2018 Private equity hedge fund, at cost $ 137,000 $ 202,000 Other preferred stock 59,000 65,000 $ 196,000 $ 267,000 </t>
  </si>
  <si>
    <t>FAIR VALUE MEASUREMENTS (Tables)</t>
  </si>
  <si>
    <t>Fair Value, Assets Measured on Recurring Basis [Table Text Block]</t>
  </si>
  <si>
    <t xml:space="preserve">The assets measured at fair value on a recurring basis are as follows: As of 3/31/2019 6/30/2018 Total - Level 1 Total - Level 1 Assets: Investment in marketable securities: Basic materials $ 531,000 $ 462,000 Consumer 424,000 - REITs and real estate companies 241,000 757,000 Energy 159,000 45,000 Healthcare 156,000 424,000 Other 366,000 819,000 $ 1,877,000 $ 2,507,000 </t>
  </si>
  <si>
    <t>Fair Value, Assets and Liabilities Measured on Nonrecurring Basis [Table Text Block]</t>
  </si>
  <si>
    <t xml:space="preserve"> Net loss for the nine months Assets Level 3 March 31, 2019 ended March 31, 2019 Other non-marketable investments $ 196,000 $ 196,000 $ (36,000 ) Net loss for the nine months Assets Level 3 June 30, 2018 ended March 31, 2018 Other non-marketable investments $ 267,000 $ 267,000 $ (72,000 ) </t>
  </si>
  <si>
    <t>CASH, CASH EQUIVALENTS AND RESTRICTED CASH (Tables)</t>
  </si>
  <si>
    <t>Schedule of Cash Cash Equivalents and Restricted Cash [Table Text Block]</t>
  </si>
  <si>
    <t xml:space="preserve">The following table provides a reconciliation of cash, cash equivalents, and restricted cash reported within the condensed consolidated balance sheets that sum to the total of the same such amounts shown in the condensed consolidated statement of cash flows. As of 3/31/2019 6/30/2018 Cash and cash equivalents $ 9,111,000 $ 7,623,000 Restricted cash 7,952,000 7,060,000 Total cash, cash equivalents, and restricted cash shown in the condensed consolidated statement of cash flows $ 17,063,000 $ 14,683,000 </t>
  </si>
  <si>
    <t>SEGMENT INFORMATION (Tables)</t>
  </si>
  <si>
    <t>Schedule of Segment Reporting Information, by Segment [Table Text Block]</t>
  </si>
  <si>
    <t xml:space="preserve"> As of and for the three months Hotel Investment ended March 31, 2019 Operations Transactions Corporate Total Revenues $ 15,469,000 $ - $ - $ 15,469,000 Segment operating expenses (11,378,000 ) - (274,000 ) (11,652,000 ) Segment income (loss) 4,091,000 - (274,000 ) 3,817,000 Interest expense - mortgage and related party (1,941,000 ) - - (1,941,000 ) Loss on disposal of assets (398,000 ) (398,000 ) Depreciation and amortization expense (561,000 ) - - (561,000 ) Gain from investments - 172,000 - 172,000 Income tax expense - - (280,000 ) (280,000 ) Net income (loss) $ 1,191,000 $ 172,000 $ (554,000 ) $ 809,000 Total assets $ 51,611,000 $ 2,073,000 $ 5,515,000 $ 59,199,000 For the three months Hotel Investment ended March 31, 2018 Operations Transactions Corporate Total Revenues $ 14,344,000 $ - $ - $ 14,344,000 Segment operating expenses (10,573,000 ) - (356,000 ) (10,929,000 ) Segment income (loss) 3,771,000 - (356,000 ) 3,415,000 Interest expense - mortgage and related party (1,918,000 ) - - (1,918,000 ) Depreciation and amortization expense (619,000 ) - - (619,000 ) Loss from investments - (194,000 ) - (194,000 ) Income tax benefit - - 101,000 101,000 Net income (loss) $ 1,234,000 $ (194,000 ) $ (255,000 ) $ 785,000 As of and for the nine months Hotel Investment ended March 31, 2019 Operations Transactions Corporate Total Revenues $ 45,276,000 $ - $ - $ 45,276,000 Segment operating expenses (33,424,000 ) - (596,000 ) (34,020,000 ) Segment income (loss) 11,852,000 - (596,000 ) 11,256,000 Interest expense - mortgage and related party (5,733,000 ) - - (5,733,000 ) Loss on disposal of assets (398,000 ) - - (398,000 ) Depreciation and amortization expense (1,748,000 ) - - (1,748,000 ) Loss from investments - (356,000 ) - (356,000 ) Income tax expense - - (769,000 ) (769,000 ) Net income (loss) $ 3,973,000 $ (356,000 ) $ (1,365,000 ) $ 2,252,000 Total assets $ 51,611,000 $ 2,073,000 $ 5,515,000 $ 59,199,000 For the nine months Hotel Investment ended March 31, 2018 Operations Transactions Corporate Total Revenues $ 41,968,000 $ - $ - $ 41,968,000 Segment operating expenses (31,905,000 ) - (718,000 ) (32,623,000 ) Segment income (loss) 10,063,000 - (718,000 ) 9,345,000 Interest expense - mortgage and related party (5,885,000 ) - - (5,885,000 ) Depreciation and amortization expense (1,902,000 ) - - (1,902,000 ) Loss from investments - (1,249,000 ) - (1,249,000 ) Income tax expense - - (3,063,000 ) (3,063,000 ) Net income (loss) $ 2,276,000 $ (1,249,000 ) $ (3,781,000 ) $ (2,754,000 </t>
  </si>
  <si>
    <t>RELATED PARTY AND OTHER FINANCING TRANSACTIONS (Tables)</t>
  </si>
  <si>
    <t>Schedule of Future Minimum Lease Payments for Capital Leases [Table Text Block]</t>
  </si>
  <si>
    <t xml:space="preserve">. Minimum future lease payments for assets under capital leases as of March 31, 2019 are as follows: For the year ending June 30, 2019 $ 102,000 2020 405,000 2021 405,000 2022 397,000 2023 90,000 Total minimum lease payments 1,399,000 Less interest on capital lease (143,000 ) Present value of future minimum lease payments $ 1,256,000 </t>
  </si>
  <si>
    <t>Contractual Obligation, Fiscal Year Maturity Schedule [Table Text Block]</t>
  </si>
  <si>
    <t xml:space="preserve">Future minimum principal payments for all related party and other financing transactions are as follows: For the year ending June 30, 2019 $ 3,383,000 2020 909,000 2021 930,000 2022 946,000 2023 655,000 Thereafter 2,796,000 $ 9,619,000 </t>
  </si>
  <si>
    <t>BASIS OF PRESENTATION AND SIGNIFICANT ACCOUNTING POLICIES (Details)</t>
  </si>
  <si>
    <t>Mar. 31, 2019USD ($)</t>
  </si>
  <si>
    <t>3 Months 2019</t>
  </si>
  <si>
    <t>Year 2020</t>
  </si>
  <si>
    <t>Year 2021</t>
  </si>
  <si>
    <t>Year 2022</t>
  </si>
  <si>
    <t>Year 2023</t>
  </si>
  <si>
    <t>Thereafter</t>
  </si>
  <si>
    <t>Mortgage notes payable</t>
  </si>
  <si>
    <t>Interest</t>
  </si>
  <si>
    <t>BASIS OF PRESENTATION AND SIGNIFICANT ACCOUNTING POLICIES (Details Textual) - USD ($)</t>
  </si>
  <si>
    <t>Feb. 03, 2017</t>
  </si>
  <si>
    <t>Feb. 01, 2017</t>
  </si>
  <si>
    <t>Dec. 31, 2018</t>
  </si>
  <si>
    <t>May 11, 2017</t>
  </si>
  <si>
    <t>SIGNIFICANT ACCOUNTING POLICIES [Line Items]</t>
  </si>
  <si>
    <t>Related Party Transaction Agreement Term</t>
  </si>
  <si>
    <t>10 years</t>
  </si>
  <si>
    <t>Effective Income Tax Rate Reconciliation, at Federal Statutory Income Tax Rate, Percent</t>
  </si>
  <si>
    <t>21.00%</t>
  </si>
  <si>
    <t>Proceeds from Sale of Loans and Leases Held-for-investment</t>
  </si>
  <si>
    <t>Mortgage Loans on Real Estate, Interest Rate</t>
  </si>
  <si>
    <t>5.275%</t>
  </si>
  <si>
    <t>Mortgage Loans on Real Estate, Face Amount of Mortgages</t>
  </si>
  <si>
    <t>Mortgage Loans On Real Estate</t>
  </si>
  <si>
    <t>Management Fee Payable Percentage on Hotel Revenue</t>
  </si>
  <si>
    <t>(1.70%)</t>
  </si>
  <si>
    <t>Income Tax Expense (Benefit)</t>
  </si>
  <si>
    <t>Mezzanine Loan [Member]</t>
  </si>
  <si>
    <t>9.75%</t>
  </si>
  <si>
    <t>Inter Group Corporation [Member]</t>
  </si>
  <si>
    <t>Business Acquisition, Percentage of Voting Interests Acquired</t>
  </si>
  <si>
    <t>13.40%</t>
  </si>
  <si>
    <t>Portsmouth [Member]</t>
  </si>
  <si>
    <t>Noncontrolling Interest, Ownership Percentage by Parent</t>
  </si>
  <si>
    <t>68.80%</t>
  </si>
  <si>
    <t>Justice Investors [Member]</t>
  </si>
  <si>
    <t>Subsidiary of Limited Liability Company or Limited Partnership, Ownership Interest</t>
  </si>
  <si>
    <t>93.10%</t>
  </si>
  <si>
    <t>Subsidiary Of Inter Group [Member]</t>
  </si>
  <si>
    <t>81.90%</t>
  </si>
  <si>
    <t>REVENUE (Details) - USD ($)</t>
  </si>
  <si>
    <t>Disaggregation of Revenue [Abstract]</t>
  </si>
  <si>
    <t>Revenues</t>
  </si>
  <si>
    <t>Hotel rooms [Member]</t>
  </si>
  <si>
    <t>Food and beverage [Member]</t>
  </si>
  <si>
    <t>Garage [Member]</t>
  </si>
  <si>
    <t>Other operating departments [Member]</t>
  </si>
  <si>
    <t>REVENUE (Details Textual) - USD ($)</t>
  </si>
  <si>
    <t>Contract with Customer, Liability</t>
  </si>
  <si>
    <t>Contract with Customer, Liability, Revenue Recognized</t>
  </si>
  <si>
    <t>INVESTMENT IN HOTEL, NET (Details) - USD ($)</t>
  </si>
  <si>
    <t>Property, Plant and Equipment [Line Items]</t>
  </si>
  <si>
    <t>Cost</t>
  </si>
  <si>
    <t>Accumulated Depreciation</t>
  </si>
  <si>
    <t>Net Book Value</t>
  </si>
  <si>
    <t>Land [Member]</t>
  </si>
  <si>
    <t>Furniture and equipment [Member]</t>
  </si>
  <si>
    <t>Building and improvements [Member]</t>
  </si>
  <si>
    <t>INVESTMENT IN REAL ESTATE (Details Textual)</t>
  </si>
  <si>
    <t>Aug. 31, 2007USD ($)</t>
  </si>
  <si>
    <t>Real Estate Investments [Line Items]</t>
  </si>
  <si>
    <t>Business Acquisition Costs Of Acquired Entity Purchase Price</t>
  </si>
  <si>
    <t>Hawaiian Corporation [Member]</t>
  </si>
  <si>
    <t>100.00%</t>
  </si>
  <si>
    <t>50.00%</t>
  </si>
  <si>
    <t>INVESTMENT IN MARKETABLE SECURITIES (Details) - USD ($)</t>
  </si>
  <si>
    <t>12 Months Ended</t>
  </si>
  <si>
    <t>Debt and Equity Securities, FV-NI [Line Items]</t>
  </si>
  <si>
    <t>Gross Unrealized Gain</t>
  </si>
  <si>
    <t>Gross Unrealized Loss</t>
  </si>
  <si>
    <t>Net Unrealized Loss</t>
  </si>
  <si>
    <t>Fair Value</t>
  </si>
  <si>
    <t>Corporate Equities [Member]</t>
  </si>
  <si>
    <t>INVESTMENT IN MARKETABLE SECURITIES (Details 1) - USD ($)</t>
  </si>
  <si>
    <t>Realized gain (loss) on marketable securities</t>
  </si>
  <si>
    <t>Unrealized (loss) gain on marketable securities</t>
  </si>
  <si>
    <t>Unrealized gain (loss) on marketable securities related to Comstock</t>
  </si>
  <si>
    <t>Net gain (loss) on marketable securities</t>
  </si>
  <si>
    <t>INVESTMENT IN MARKETABLE SECURITIES (Details Textual) - USD ($)</t>
  </si>
  <si>
    <t>Debt Securities, Held-to-maturity, Continuous Unrealized Loss Position, 12 Months or Longer, Accumulated Loss</t>
  </si>
  <si>
    <t>Unrealized Loss on Securities</t>
  </si>
  <si>
    <t>Comstock Mining, Inc [Member]</t>
  </si>
  <si>
    <t>Percentage of Investment Marketable Securities</t>
  </si>
  <si>
    <t>20.00%</t>
  </si>
  <si>
    <t>18.00%</t>
  </si>
  <si>
    <t>OTHER INVESTMENTS, NET (Details) - USD ($)</t>
  </si>
  <si>
    <t>Other Investments [Line Items]</t>
  </si>
  <si>
    <t>Private equity hedge fund, at cost [Member]</t>
  </si>
  <si>
    <t>Other preferred stock [Member]</t>
  </si>
  <si>
    <t>FAIR VALUE MEASUREMENTS (Details) - USD ($)</t>
  </si>
  <si>
    <t>Debt Securities, Trading, and Equity Securities, FV-NI [Abstract]</t>
  </si>
  <si>
    <t>Fair Value, Measurements, Recurring [Member] | Fair Value, Inputs, Level 1 [Member] | REITs and real estate companies [Member]</t>
  </si>
  <si>
    <t>Fair Value, Measurements, Recurring [Member] | Fair Value, Inputs, Level 1 [Member] | Basic materials [Member]</t>
  </si>
  <si>
    <t>Fair Value, Measurements, Recurring [Member] | Fair Value, Inputs, Level 1 [Member] | Consumer [Member]</t>
  </si>
  <si>
    <t>Fair Value, Measurements, Recurring [Member] | Fair Value, Inputs, Level 1 [Member] | Energy [Member]</t>
  </si>
  <si>
    <t>Fair Value, Measurements, Recurring [Member] | Fair Value, Inputs, Level 1 [Member] | Other [Member]</t>
  </si>
  <si>
    <t>FAIR VALUE MEASUREMENTS (Details 1) - USD ($)</t>
  </si>
  <si>
    <t>Fair Value, Balance Sheet Grouping, Financial Statement Captions [Line Items]</t>
  </si>
  <si>
    <t>Other non-marketable investments</t>
  </si>
  <si>
    <t>Net loss</t>
  </si>
  <si>
    <t>Fair Value, Inputs, Level 3 [Member]</t>
  </si>
  <si>
    <t>FAIR VALUE MEASUREMENTS (Details Textual)</t>
  </si>
  <si>
    <t>Other Investments In Nonmarketable Securities Ownership Percentage</t>
  </si>
  <si>
    <t>CASH, CASH EQUIVALENTS AND RESTRICTED CASH (Details) - USD ($)</t>
  </si>
  <si>
    <t>Jun. 30, 2017</t>
  </si>
  <si>
    <t>Total cash, cash equivalents, and restricted cash shown in the condensed consolidated statement of cash flows</t>
  </si>
  <si>
    <t>SEGMENT INFORMATION (Details) - USD ($)</t>
  </si>
  <si>
    <t>Sep. 30, 2018</t>
  </si>
  <si>
    <t>Dec. 31, 2017</t>
  </si>
  <si>
    <t>Sep. 30, 2017</t>
  </si>
  <si>
    <t>Segment Reporting Information [Line Items]</t>
  </si>
  <si>
    <t>Segment income (loss)</t>
  </si>
  <si>
    <t>Depreciation and amortization expense</t>
  </si>
  <si>
    <t>Income tax benefit (expense)</t>
  </si>
  <si>
    <t>Operating Segments [Member]</t>
  </si>
  <si>
    <t>Segment operating expenses</t>
  </si>
  <si>
    <t>Loss from investments</t>
  </si>
  <si>
    <t>Hotel Operations [Member] | Operating Segments [Member]</t>
  </si>
  <si>
    <t>Investment Transactions [Member]</t>
  </si>
  <si>
    <t xml:space="preserve"> </t>
  </si>
  <si>
    <t>Investment Transactions [Member] | Operating Segments [Member]</t>
  </si>
  <si>
    <t>Corporate [Member]</t>
  </si>
  <si>
    <t>Corporate [Member] | Operating Segments [Member]</t>
  </si>
  <si>
    <t>RELATED PARTY AND OTHER FINANCING TRANSACTIONS (Details)</t>
  </si>
  <si>
    <t>2020</t>
  </si>
  <si>
    <t>2021</t>
  </si>
  <si>
    <t>2022</t>
  </si>
  <si>
    <t>2023</t>
  </si>
  <si>
    <t>Total minimum lease payments</t>
  </si>
  <si>
    <t>Less interest on capital lease</t>
  </si>
  <si>
    <t>Present value of future minimum lease payments</t>
  </si>
  <si>
    <t>RELATED PARTY AND OTHER FINANCING TRANSACTIONS (Details 1) - Related Party and Other Financing Transactions [Member]</t>
  </si>
  <si>
    <t>Long-term Debt</t>
  </si>
  <si>
    <t>RELATED PARTY AND OTHER FINANCING TRANSACTIONS (Details Textual) - USD ($)</t>
  </si>
  <si>
    <t>Apr. 30, 2017</t>
  </si>
  <si>
    <t>Jul. 02, 2014</t>
  </si>
  <si>
    <t>May 12, 2017</t>
  </si>
  <si>
    <t>Key Money Incentive Advance To Related Party</t>
  </si>
  <si>
    <t>Other Notes Payable</t>
  </si>
  <si>
    <t>Capital Lease Obligations</t>
  </si>
  <si>
    <t>Management Fee Payable</t>
  </si>
  <si>
    <t>Payment for Management Fee</t>
  </si>
  <si>
    <t>Unamortised Portion of Key Money Payment</t>
  </si>
  <si>
    <t>Guarantor Obligations, Current Carrying Value</t>
  </si>
  <si>
    <t>Mortage loans [Member]</t>
  </si>
  <si>
    <t>Intergroup [Member]</t>
  </si>
  <si>
    <t>Accounts Payable, Related Parties</t>
  </si>
  <si>
    <t>Accounts Receivable [Member]</t>
  </si>
  <si>
    <t>Unsecured Debt [Member]</t>
  </si>
  <si>
    <t>Debt Instrument, Face Amount</t>
  </si>
  <si>
    <t>Debt Instrument, Interest Rate, Stated Percentage</t>
  </si>
  <si>
    <t>12.00%</t>
  </si>
  <si>
    <t>Debt Instrument, Payment Terms</t>
  </si>
  <si>
    <t>with a term of 2 years</t>
  </si>
  <si>
    <t>Debt Instrument, Maturity Date, Description</t>
  </si>
  <si>
    <t>with a term of 2 years, payable interest only each month.</t>
  </si>
  <si>
    <t>Percentage of Loan Fee Received</t>
  </si>
  <si>
    <t>3.00%</t>
  </si>
  <si>
    <t>Debt Instrument, Maturity Date</t>
  </si>
  <si>
    <t>Jun. 30,
		2019</t>
  </si>
  <si>
    <t>Unsecured Debt [Member] | Intergroup [Member]</t>
  </si>
  <si>
    <t>5.00%</t>
  </si>
  <si>
    <t>Sep. 15,
		2017</t>
  </si>
  <si>
    <t>Debt Instrument, Term</t>
  </si>
  <si>
    <t>5 months</t>
  </si>
  <si>
    <t>Capital Lease Obligations [Member] | Maximum [Member]</t>
  </si>
  <si>
    <t>6.53%</t>
  </si>
  <si>
    <t>Capital Lease Obligations [Member] | Minimum [Member]</t>
  </si>
  <si>
    <t>5.77%</t>
  </si>
  <si>
    <t>Interest Free Development Incentive Note [Member]</t>
  </si>
  <si>
    <t>Notes Redu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3418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3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4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186000</v>
      </c>
      <c r="C3" s="6" t="n">
        <v>34278000</v>
      </c>
    </row>
    <row r="4" spans="1:3">
      <c r="A4" s="4" t="s">
        <v>33</v>
      </c>
      <c r="B4" s="5" t="n">
        <v>973000</v>
      </c>
      <c r="C4" s="5" t="n">
        <v>973000</v>
      </c>
    </row>
    <row r="5" spans="1:3">
      <c r="A5" s="4" t="s">
        <v>34</v>
      </c>
      <c r="B5" s="5" t="n">
        <v>1877000</v>
      </c>
      <c r="C5" s="5" t="n">
        <v>2507000</v>
      </c>
    </row>
    <row r="6" spans="1:3">
      <c r="A6" s="4" t="s">
        <v>35</v>
      </c>
      <c r="B6" s="5" t="n">
        <v>196000</v>
      </c>
      <c r="C6" s="5" t="n">
        <v>267000</v>
      </c>
    </row>
    <row r="7" spans="1:3">
      <c r="A7" s="4" t="s">
        <v>36</v>
      </c>
      <c r="B7" s="5" t="n">
        <v>9111000</v>
      </c>
      <c r="C7" s="5" t="n">
        <v>7623000</v>
      </c>
    </row>
    <row r="8" spans="1:3">
      <c r="A8" s="4" t="s">
        <v>37</v>
      </c>
      <c r="B8" s="5" t="n">
        <v>7952000</v>
      </c>
      <c r="C8" s="5" t="n">
        <v>7060000</v>
      </c>
    </row>
    <row r="9" spans="1:3">
      <c r="A9" s="4" t="s">
        <v>38</v>
      </c>
      <c r="B9" s="5" t="n">
        <v>622000</v>
      </c>
      <c r="C9" s="5" t="n">
        <v>1809000</v>
      </c>
    </row>
    <row r="10" spans="1:3">
      <c r="A10" s="4" t="s">
        <v>39</v>
      </c>
      <c r="B10" s="5" t="n">
        <v>892000</v>
      </c>
      <c r="C10" s="5" t="n">
        <v>731000</v>
      </c>
    </row>
    <row r="11" spans="1:3">
      <c r="A11" s="4" t="s">
        <v>40</v>
      </c>
      <c r="B11" s="5" t="n">
        <v>4390000</v>
      </c>
      <c r="C11" s="5" t="n">
        <v>5159000</v>
      </c>
    </row>
    <row r="12" spans="1:3">
      <c r="A12" s="4" t="s">
        <v>41</v>
      </c>
      <c r="B12" s="5" t="n">
        <v>59199000</v>
      </c>
      <c r="C12" s="5" t="n">
        <v>60407000</v>
      </c>
    </row>
    <row r="13" spans="1:3">
      <c r="A13" s="3" t="s">
        <v>42</v>
      </c>
    </row>
    <row r="14" spans="1:3">
      <c r="A14" s="4" t="s">
        <v>43</v>
      </c>
      <c r="B14" s="5" t="n">
        <v>10182000</v>
      </c>
      <c r="C14" s="5" t="n">
        <v>12119000</v>
      </c>
    </row>
    <row r="15" spans="1:3">
      <c r="A15" s="4" t="s">
        <v>44</v>
      </c>
      <c r="B15" s="5" t="n">
        <v>446000</v>
      </c>
      <c r="C15" s="5" t="n">
        <v>490000</v>
      </c>
    </row>
    <row r="16" spans="1:3">
      <c r="A16" s="4" t="s">
        <v>45</v>
      </c>
      <c r="B16" s="5" t="n">
        <v>244000</v>
      </c>
      <c r="C16" s="5" t="n">
        <v>512000</v>
      </c>
    </row>
    <row r="17" spans="1:3">
      <c r="A17" s="4" t="s">
        <v>46</v>
      </c>
      <c r="B17" s="5" t="n">
        <v>8363000</v>
      </c>
      <c r="C17" s="5" t="n">
        <v>8641000</v>
      </c>
    </row>
    <row r="18" spans="1:3">
      <c r="A18" s="4" t="s">
        <v>47</v>
      </c>
      <c r="B18" s="5" t="n">
        <v>1256000</v>
      </c>
      <c r="C18" s="5" t="n">
        <v>1355000</v>
      </c>
    </row>
    <row r="19" spans="1:3">
      <c r="A19" s="4" t="s">
        <v>48</v>
      </c>
      <c r="B19" s="5" t="n">
        <v>113538000</v>
      </c>
      <c r="C19" s="5" t="n">
        <v>114372000</v>
      </c>
    </row>
    <row r="20" spans="1:3">
      <c r="A20" s="4" t="s">
        <v>49</v>
      </c>
      <c r="B20" s="5" t="n">
        <v>134029000</v>
      </c>
      <c r="C20" s="5" t="n">
        <v>137489000</v>
      </c>
    </row>
    <row r="21" spans="1:3">
      <c r="A21" s="3" t="s">
        <v>50</v>
      </c>
    </row>
    <row r="22" spans="1:3">
      <c r="A22" s="4" t="s">
        <v>51</v>
      </c>
      <c r="B22" s="5" t="n">
        <v>2092000</v>
      </c>
      <c r="C22" s="5" t="n">
        <v>2092000</v>
      </c>
    </row>
    <row r="23" spans="1:3">
      <c r="A23" s="4" t="s">
        <v>52</v>
      </c>
      <c r="B23" s="5" t="n">
        <v>-71471000</v>
      </c>
      <c r="C23" s="5" t="n">
        <v>-73475000</v>
      </c>
    </row>
    <row r="24" spans="1:3">
      <c r="A24" s="4" t="s">
        <v>53</v>
      </c>
      <c r="B24" s="5" t="n">
        <v>-69379000</v>
      </c>
      <c r="C24" s="5" t="n">
        <v>-71383000</v>
      </c>
    </row>
    <row r="25" spans="1:3">
      <c r="A25" s="4" t="s">
        <v>54</v>
      </c>
      <c r="B25" s="5" t="n">
        <v>-5451000</v>
      </c>
      <c r="C25" s="5" t="n">
        <v>-5699000</v>
      </c>
    </row>
    <row r="26" spans="1:3">
      <c r="A26" s="4" t="s">
        <v>55</v>
      </c>
      <c r="B26" s="5" t="n">
        <v>-74830000</v>
      </c>
      <c r="C26" s="5" t="n">
        <v>-77082000</v>
      </c>
    </row>
    <row r="27" spans="1:3">
      <c r="A27" s="4" t="s">
        <v>56</v>
      </c>
      <c r="B27" s="6" t="n">
        <v>59199000</v>
      </c>
      <c r="C27" s="6" t="n">
        <v>604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c r="B3" s="4"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224</v>
      </c>
      <c r="B1" s="2" t="s">
        <v>225</v>
      </c>
    </row>
    <row r="2" spans="1:2">
      <c r="A2" s="4" t="s">
        <v>91</v>
      </c>
      <c r="B2" s="6" t="n">
        <v>157127000</v>
      </c>
    </row>
    <row r="3" spans="1:2">
      <c r="A3" s="4" t="s">
        <v>226</v>
      </c>
      <c r="B3" s="5" t="n">
        <v>6616000</v>
      </c>
    </row>
    <row r="4" spans="1:2">
      <c r="A4" s="4" t="s">
        <v>227</v>
      </c>
      <c r="B4" s="5" t="n">
        <v>9368000</v>
      </c>
    </row>
    <row r="5" spans="1:2">
      <c r="A5" s="4" t="s">
        <v>228</v>
      </c>
      <c r="B5" s="5" t="n">
        <v>9367000</v>
      </c>
    </row>
    <row r="6" spans="1:2">
      <c r="A6" s="4" t="s">
        <v>229</v>
      </c>
      <c r="B6" s="5" t="n">
        <v>9360000</v>
      </c>
    </row>
    <row r="7" spans="1:2">
      <c r="A7" s="4" t="s">
        <v>230</v>
      </c>
      <c r="B7" s="5" t="n">
        <v>9053000</v>
      </c>
    </row>
    <row r="8" spans="1:2">
      <c r="A8" s="4" t="s">
        <v>231</v>
      </c>
      <c r="B8" s="5" t="n">
        <v>113363000</v>
      </c>
    </row>
    <row r="9" spans="1:2">
      <c r="A9" s="4" t="s">
        <v>232</v>
      </c>
    </row>
    <row r="10" spans="1:2">
      <c r="A10" s="4" t="s">
        <v>91</v>
      </c>
      <c r="B10" s="5" t="n">
        <v>114090000</v>
      </c>
    </row>
    <row r="11" spans="1:2">
      <c r="A11" s="4" t="s">
        <v>226</v>
      </c>
      <c r="B11" s="5" t="n">
        <v>470000</v>
      </c>
    </row>
    <row r="12" spans="1:2">
      <c r="A12" s="4" t="s">
        <v>227</v>
      </c>
      <c r="B12" s="5" t="n">
        <v>1460000</v>
      </c>
    </row>
    <row r="13" spans="1:2">
      <c r="A13" s="4" t="s">
        <v>228</v>
      </c>
      <c r="B13" s="5" t="n">
        <v>1554000</v>
      </c>
    </row>
    <row r="14" spans="1:2">
      <c r="A14" s="4" t="s">
        <v>229</v>
      </c>
      <c r="B14" s="5" t="n">
        <v>1639000</v>
      </c>
    </row>
    <row r="15" spans="1:2">
      <c r="A15" s="4" t="s">
        <v>230</v>
      </c>
      <c r="B15" s="5" t="n">
        <v>1729000</v>
      </c>
    </row>
    <row r="16" spans="1:2">
      <c r="A16" s="4" t="s">
        <v>231</v>
      </c>
      <c r="B16" s="5" t="n">
        <v>107238000</v>
      </c>
    </row>
    <row r="17" spans="1:2">
      <c r="A17" s="4" t="s">
        <v>46</v>
      </c>
    </row>
    <row r="18" spans="1:2">
      <c r="A18" s="4" t="s">
        <v>91</v>
      </c>
      <c r="B18" s="5" t="n">
        <v>9619000</v>
      </c>
    </row>
    <row r="19" spans="1:2">
      <c r="A19" s="4" t="s">
        <v>226</v>
      </c>
      <c r="B19" s="5" t="n">
        <v>3383000</v>
      </c>
    </row>
    <row r="20" spans="1:2">
      <c r="A20" s="4" t="s">
        <v>227</v>
      </c>
      <c r="B20" s="5" t="n">
        <v>909000</v>
      </c>
    </row>
    <row r="21" spans="1:2">
      <c r="A21" s="4" t="s">
        <v>228</v>
      </c>
      <c r="B21" s="5" t="n">
        <v>930000</v>
      </c>
    </row>
    <row r="22" spans="1:2">
      <c r="A22" s="4" t="s">
        <v>229</v>
      </c>
      <c r="B22" s="5" t="n">
        <v>946000</v>
      </c>
    </row>
    <row r="23" spans="1:2">
      <c r="A23" s="4" t="s">
        <v>230</v>
      </c>
      <c r="B23" s="5" t="n">
        <v>655000</v>
      </c>
    </row>
    <row r="24" spans="1:2">
      <c r="A24" s="4" t="s">
        <v>231</v>
      </c>
      <c r="B24" s="5" t="n">
        <v>2796000</v>
      </c>
    </row>
    <row r="25" spans="1:2">
      <c r="A25" s="4" t="s">
        <v>233</v>
      </c>
    </row>
    <row r="26" spans="1:2">
      <c r="A26" s="4" t="s">
        <v>91</v>
      </c>
      <c r="B26" s="5" t="n">
        <v>33418000</v>
      </c>
    </row>
    <row r="27" spans="1:2">
      <c r="A27" s="4" t="s">
        <v>226</v>
      </c>
      <c r="B27" s="5" t="n">
        <v>2763000</v>
      </c>
    </row>
    <row r="28" spans="1:2">
      <c r="A28" s="4" t="s">
        <v>227</v>
      </c>
      <c r="B28" s="5" t="n">
        <v>6999000</v>
      </c>
    </row>
    <row r="29" spans="1:2">
      <c r="A29" s="4" t="s">
        <v>228</v>
      </c>
      <c r="B29" s="5" t="n">
        <v>6883000</v>
      </c>
    </row>
    <row r="30" spans="1:2">
      <c r="A30" s="4" t="s">
        <v>229</v>
      </c>
      <c r="B30" s="5" t="n">
        <v>6775000</v>
      </c>
    </row>
    <row r="31" spans="1:2">
      <c r="A31" s="4" t="s">
        <v>230</v>
      </c>
      <c r="B31" s="5" t="n">
        <v>6669000</v>
      </c>
    </row>
    <row r="32" spans="1:2">
      <c r="A32" s="4" t="s">
        <v>231</v>
      </c>
      <c r="B32" s="6" t="n">
        <v>332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234</v>
      </c>
      <c r="B1" s="2" t="s">
        <v>235</v>
      </c>
      <c r="C1" s="2" t="s">
        <v>236</v>
      </c>
      <c r="D1" s="2" t="s">
        <v>2</v>
      </c>
      <c r="E1" s="2" t="s">
        <v>64</v>
      </c>
      <c r="F1" s="2" t="s">
        <v>237</v>
      </c>
      <c r="G1" s="2" t="s">
        <v>2</v>
      </c>
      <c r="H1" s="2" t="s">
        <v>64</v>
      </c>
      <c r="I1" s="2" t="s">
        <v>30</v>
      </c>
      <c r="J1" s="2" t="s">
        <v>238</v>
      </c>
    </row>
    <row r="2" spans="1:10">
      <c r="A2" s="3" t="s">
        <v>239</v>
      </c>
    </row>
    <row r="3" spans="1:10">
      <c r="A3" s="4" t="s">
        <v>240</v>
      </c>
      <c r="B3" s="4" t="s">
        <v>241</v>
      </c>
      <c r="C3" s="4" t="s">
        <v>241</v>
      </c>
      <c r="G3" s="4" t="s">
        <v>241</v>
      </c>
    </row>
    <row r="4" spans="1:10">
      <c r="A4" s="4" t="s">
        <v>242</v>
      </c>
      <c r="H4" s="4" t="s">
        <v>243</v>
      </c>
    </row>
    <row r="5" spans="1:10">
      <c r="A5" s="4" t="s">
        <v>244</v>
      </c>
      <c r="G5" s="6" t="n">
        <v>42940000</v>
      </c>
    </row>
    <row r="6" spans="1:10">
      <c r="A6" s="4" t="s">
        <v>245</v>
      </c>
      <c r="G6" s="4" t="s">
        <v>246</v>
      </c>
    </row>
    <row r="7" spans="1:10">
      <c r="A7" s="4" t="s">
        <v>247</v>
      </c>
      <c r="D7" s="6" t="n">
        <v>97000000</v>
      </c>
      <c r="G7" s="6" t="n">
        <v>97000000</v>
      </c>
    </row>
    <row r="8" spans="1:10">
      <c r="A8" s="4" t="s">
        <v>248</v>
      </c>
      <c r="D8" s="5" t="n">
        <v>94090000</v>
      </c>
      <c r="G8" s="6" t="n">
        <v>94090000</v>
      </c>
      <c r="I8" s="6" t="n">
        <v>95018000</v>
      </c>
      <c r="J8" s="6" t="n">
        <v>97000000</v>
      </c>
    </row>
    <row r="9" spans="1:10">
      <c r="A9" s="4" t="s">
        <v>249</v>
      </c>
      <c r="G9" s="4" t="s">
        <v>250</v>
      </c>
    </row>
    <row r="10" spans="1:10">
      <c r="A10" s="4" t="s">
        <v>251</v>
      </c>
      <c r="D10" s="5" t="n">
        <v>280000</v>
      </c>
      <c r="E10" s="6" t="n">
        <v>-101000</v>
      </c>
      <c r="G10" s="6" t="n">
        <v>769000</v>
      </c>
      <c r="H10" s="6" t="n">
        <v>3063000</v>
      </c>
    </row>
    <row r="11" spans="1:10">
      <c r="A11" s="4" t="s">
        <v>252</v>
      </c>
    </row>
    <row r="12" spans="1:10">
      <c r="A12" s="3" t="s">
        <v>239</v>
      </c>
    </row>
    <row r="13" spans="1:10">
      <c r="A13" s="4" t="s">
        <v>245</v>
      </c>
      <c r="F13" s="4" t="s">
        <v>253</v>
      </c>
    </row>
    <row r="14" spans="1:10">
      <c r="A14" s="4" t="s">
        <v>247</v>
      </c>
      <c r="D14" s="6" t="n">
        <v>20000000</v>
      </c>
      <c r="G14" s="6" t="n">
        <v>20000000</v>
      </c>
    </row>
    <row r="15" spans="1:10">
      <c r="A15" s="4" t="s">
        <v>248</v>
      </c>
      <c r="J15" s="6" t="n">
        <v>20000000</v>
      </c>
    </row>
    <row r="16" spans="1:10">
      <c r="A16" s="4" t="s">
        <v>254</v>
      </c>
    </row>
    <row r="17" spans="1:10">
      <c r="A17" s="3" t="s">
        <v>239</v>
      </c>
    </row>
    <row r="18" spans="1:10">
      <c r="A18" s="4" t="s">
        <v>255</v>
      </c>
      <c r="D18" s="4" t="s">
        <v>256</v>
      </c>
      <c r="G18" s="4" t="s">
        <v>256</v>
      </c>
    </row>
    <row r="19" spans="1:10">
      <c r="A19" s="4" t="s">
        <v>257</v>
      </c>
    </row>
    <row r="20" spans="1:10">
      <c r="A20" s="3" t="s">
        <v>239</v>
      </c>
    </row>
    <row r="21" spans="1:10">
      <c r="A21" s="4" t="s">
        <v>258</v>
      </c>
      <c r="D21" s="4" t="s">
        <v>259</v>
      </c>
      <c r="G21" s="4" t="s">
        <v>259</v>
      </c>
    </row>
    <row r="22" spans="1:10">
      <c r="A22" s="4" t="s">
        <v>260</v>
      </c>
    </row>
    <row r="23" spans="1:10">
      <c r="A23" s="3" t="s">
        <v>239</v>
      </c>
    </row>
    <row r="24" spans="1:10">
      <c r="A24" s="4" t="s">
        <v>261</v>
      </c>
      <c r="D24" s="4" t="s">
        <v>262</v>
      </c>
    </row>
    <row r="25" spans="1:10">
      <c r="A25" s="4" t="s">
        <v>251</v>
      </c>
      <c r="G25" s="6" t="n">
        <v>3313000</v>
      </c>
    </row>
    <row r="26" spans="1:10">
      <c r="A26" s="4" t="s">
        <v>263</v>
      </c>
    </row>
    <row r="27" spans="1:10">
      <c r="A27" s="3" t="s">
        <v>239</v>
      </c>
    </row>
    <row r="28" spans="1:10">
      <c r="A28" s="4" t="s">
        <v>258</v>
      </c>
      <c r="D28" s="4" t="s">
        <v>264</v>
      </c>
      <c r="G28" s="4" t="s">
        <v>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65</v>
      </c>
      <c r="B1" s="2" t="s">
        <v>63</v>
      </c>
      <c r="D1" s="2" t="s">
        <v>1</v>
      </c>
    </row>
    <row r="2" spans="1:5">
      <c r="B2" s="2" t="s">
        <v>2</v>
      </c>
      <c r="C2" s="2" t="s">
        <v>64</v>
      </c>
      <c r="D2" s="2" t="s">
        <v>2</v>
      </c>
      <c r="E2" s="2" t="s">
        <v>64</v>
      </c>
    </row>
    <row r="3" spans="1:5">
      <c r="A3" s="3" t="s">
        <v>266</v>
      </c>
    </row>
    <row r="4" spans="1:5">
      <c r="A4" s="4" t="s">
        <v>267</v>
      </c>
      <c r="B4" s="6" t="n">
        <v>15469000</v>
      </c>
      <c r="C4" s="6" t="n">
        <v>14344000</v>
      </c>
      <c r="D4" s="6" t="n">
        <v>45276000</v>
      </c>
      <c r="E4" s="6" t="n">
        <v>41968000</v>
      </c>
    </row>
    <row r="5" spans="1:5">
      <c r="A5" s="4" t="s">
        <v>268</v>
      </c>
    </row>
    <row r="6" spans="1:5">
      <c r="A6" s="3" t="s">
        <v>266</v>
      </c>
    </row>
    <row r="7" spans="1:5">
      <c r="A7" s="4" t="s">
        <v>267</v>
      </c>
      <c r="B7" s="5" t="n">
        <v>13521000</v>
      </c>
      <c r="C7" s="5" t="n">
        <v>11714000</v>
      </c>
      <c r="D7" s="5" t="n">
        <v>38608000</v>
      </c>
      <c r="E7" s="5" t="n">
        <v>34266000</v>
      </c>
    </row>
    <row r="8" spans="1:5">
      <c r="A8" s="4" t="s">
        <v>269</v>
      </c>
    </row>
    <row r="9" spans="1:5">
      <c r="A9" s="3" t="s">
        <v>266</v>
      </c>
    </row>
    <row r="10" spans="1:5">
      <c r="A10" s="4" t="s">
        <v>267</v>
      </c>
      <c r="B10" s="5" t="n">
        <v>1218000</v>
      </c>
      <c r="C10" s="5" t="n">
        <v>1748000</v>
      </c>
      <c r="D10" s="5" t="n">
        <v>4232000</v>
      </c>
      <c r="E10" s="5" t="n">
        <v>5121000</v>
      </c>
    </row>
    <row r="11" spans="1:5">
      <c r="A11" s="4" t="s">
        <v>270</v>
      </c>
    </row>
    <row r="12" spans="1:5">
      <c r="A12" s="3" t="s">
        <v>266</v>
      </c>
    </row>
    <row r="13" spans="1:5">
      <c r="A13" s="4" t="s">
        <v>267</v>
      </c>
      <c r="B13" s="5" t="n">
        <v>652000</v>
      </c>
      <c r="C13" s="5" t="n">
        <v>756000</v>
      </c>
      <c r="D13" s="5" t="n">
        <v>2160000</v>
      </c>
      <c r="E13" s="5" t="n">
        <v>2272000</v>
      </c>
    </row>
    <row r="14" spans="1:5">
      <c r="A14" s="4" t="s">
        <v>271</v>
      </c>
    </row>
    <row r="15" spans="1:5">
      <c r="A15" s="3" t="s">
        <v>266</v>
      </c>
    </row>
    <row r="16" spans="1:5">
      <c r="A16" s="4" t="s">
        <v>267</v>
      </c>
      <c r="B16" s="6" t="n">
        <v>78000</v>
      </c>
      <c r="C16" s="6" t="n">
        <v>126000</v>
      </c>
      <c r="D16" s="6" t="n">
        <v>276000</v>
      </c>
      <c r="E16" s="6" t="n">
        <v>30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0</v>
      </c>
    </row>
    <row r="2" spans="1:3">
      <c r="A2" s="4" t="s">
        <v>58</v>
      </c>
      <c r="B2" s="6" t="n">
        <v>0</v>
      </c>
      <c r="C2" s="6" t="n">
        <v>0</v>
      </c>
    </row>
    <row r="3" spans="1:3">
      <c r="A3" s="4" t="s">
        <v>59</v>
      </c>
      <c r="B3" s="5" t="n">
        <v>750000</v>
      </c>
      <c r="C3" s="5" t="n">
        <v>750000</v>
      </c>
    </row>
    <row r="4" spans="1:3">
      <c r="A4" s="4" t="s">
        <v>60</v>
      </c>
      <c r="B4" s="5" t="n">
        <v>734183</v>
      </c>
      <c r="C4" s="5" t="n">
        <v>734183</v>
      </c>
    </row>
    <row r="5" spans="1:3">
      <c r="A5" s="4" t="s">
        <v>61</v>
      </c>
      <c r="B5" s="5" t="n">
        <v>734183</v>
      </c>
      <c r="C5" s="5" t="n">
        <v>734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2</v>
      </c>
      <c r="B1" s="2" t="s">
        <v>63</v>
      </c>
    </row>
    <row r="2" spans="1:3">
      <c r="B2" s="2" t="s">
        <v>2</v>
      </c>
      <c r="C2" s="2" t="s">
        <v>30</v>
      </c>
    </row>
    <row r="3" spans="1:3">
      <c r="A3" s="4" t="s">
        <v>273</v>
      </c>
      <c r="B3" s="6" t="n">
        <v>673000</v>
      </c>
      <c r="C3" s="6" t="n">
        <v>571000</v>
      </c>
    </row>
    <row r="4" spans="1:3">
      <c r="A4" s="4" t="s">
        <v>274</v>
      </c>
      <c r="B4" s="6" t="n">
        <v>56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5</v>
      </c>
      <c r="B1" s="2" t="s">
        <v>2</v>
      </c>
      <c r="C1" s="2" t="s">
        <v>30</v>
      </c>
    </row>
    <row r="2" spans="1:3">
      <c r="A2" s="3" t="s">
        <v>276</v>
      </c>
    </row>
    <row r="3" spans="1:3">
      <c r="A3" s="4" t="s">
        <v>277</v>
      </c>
      <c r="B3" s="6" t="n">
        <v>86991000</v>
      </c>
      <c r="C3" s="6" t="n">
        <v>86419000</v>
      </c>
    </row>
    <row r="4" spans="1:3">
      <c r="A4" s="4" t="s">
        <v>278</v>
      </c>
      <c r="B4" s="5" t="n">
        <v>-53805000</v>
      </c>
      <c r="C4" s="5" t="n">
        <v>-52141000</v>
      </c>
    </row>
    <row r="5" spans="1:3">
      <c r="A5" s="4" t="s">
        <v>279</v>
      </c>
      <c r="B5" s="5" t="n">
        <v>33186000</v>
      </c>
      <c r="C5" s="5" t="n">
        <v>34278000</v>
      </c>
    </row>
    <row r="6" spans="1:3">
      <c r="A6" s="4" t="s">
        <v>280</v>
      </c>
    </row>
    <row r="7" spans="1:3">
      <c r="A7" s="3" t="s">
        <v>276</v>
      </c>
    </row>
    <row r="8" spans="1:3">
      <c r="A8" s="4" t="s">
        <v>277</v>
      </c>
      <c r="B8" s="5" t="n">
        <v>1124000</v>
      </c>
      <c r="C8" s="5" t="n">
        <v>1124000</v>
      </c>
    </row>
    <row r="9" spans="1:3">
      <c r="A9" s="4" t="s">
        <v>278</v>
      </c>
      <c r="B9" s="5" t="n">
        <v>0</v>
      </c>
      <c r="C9" s="5" t="n">
        <v>0</v>
      </c>
    </row>
    <row r="10" spans="1:3">
      <c r="A10" s="4" t="s">
        <v>279</v>
      </c>
      <c r="B10" s="5" t="n">
        <v>1124000</v>
      </c>
      <c r="C10" s="5" t="n">
        <v>1124000</v>
      </c>
    </row>
    <row r="11" spans="1:3">
      <c r="A11" s="4" t="s">
        <v>281</v>
      </c>
    </row>
    <row r="12" spans="1:3">
      <c r="A12" s="3" t="s">
        <v>276</v>
      </c>
    </row>
    <row r="13" spans="1:3">
      <c r="A13" s="4" t="s">
        <v>277</v>
      </c>
      <c r="B13" s="5" t="n">
        <v>30379000</v>
      </c>
      <c r="C13" s="5" t="n">
        <v>29350000</v>
      </c>
    </row>
    <row r="14" spans="1:3">
      <c r="A14" s="4" t="s">
        <v>278</v>
      </c>
      <c r="B14" s="5" t="n">
        <v>-26632000</v>
      </c>
      <c r="C14" s="5" t="n">
        <v>-25877000</v>
      </c>
    </row>
    <row r="15" spans="1:3">
      <c r="A15" s="4" t="s">
        <v>279</v>
      </c>
      <c r="B15" s="5" t="n">
        <v>3747000</v>
      </c>
      <c r="C15" s="5" t="n">
        <v>3473000</v>
      </c>
    </row>
    <row r="16" spans="1:3">
      <c r="A16" s="4" t="s">
        <v>282</v>
      </c>
    </row>
    <row r="17" spans="1:3">
      <c r="A17" s="3" t="s">
        <v>276</v>
      </c>
    </row>
    <row r="18" spans="1:3">
      <c r="A18" s="4" t="s">
        <v>277</v>
      </c>
      <c r="B18" s="5" t="n">
        <v>55488000</v>
      </c>
      <c r="C18" s="5" t="n">
        <v>55945000</v>
      </c>
    </row>
    <row r="19" spans="1:3">
      <c r="A19" s="4" t="s">
        <v>278</v>
      </c>
      <c r="B19" s="5" t="n">
        <v>-27173000</v>
      </c>
      <c r="C19" s="5" t="n">
        <v>-26264000</v>
      </c>
    </row>
    <row r="20" spans="1:3">
      <c r="A20" s="4" t="s">
        <v>279</v>
      </c>
      <c r="B20" s="6" t="n">
        <v>28315000</v>
      </c>
      <c r="C20" s="6" t="n">
        <v>2968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284</v>
      </c>
    </row>
    <row r="2" spans="1:2">
      <c r="A2" s="3" t="s">
        <v>285</v>
      </c>
    </row>
    <row r="3" spans="1:2">
      <c r="A3" s="4" t="s">
        <v>286</v>
      </c>
      <c r="B3" s="6" t="n">
        <v>973000</v>
      </c>
    </row>
    <row r="4" spans="1:2">
      <c r="A4" s="4" t="s">
        <v>287</v>
      </c>
    </row>
    <row r="5" spans="1:2">
      <c r="A5" s="3" t="s">
        <v>285</v>
      </c>
    </row>
    <row r="6" spans="1:2">
      <c r="A6" s="4" t="s">
        <v>255</v>
      </c>
      <c r="B6" s="4" t="s">
        <v>288</v>
      </c>
    </row>
    <row r="7" spans="1:2">
      <c r="A7" s="4" t="s">
        <v>254</v>
      </c>
    </row>
    <row r="8" spans="1:2">
      <c r="A8" s="3" t="s">
        <v>285</v>
      </c>
    </row>
    <row r="9" spans="1:2">
      <c r="A9" s="4" t="s">
        <v>255</v>
      </c>
      <c r="B9" s="4" t="s">
        <v>2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290</v>
      </c>
      <c r="B1" s="2" t="s">
        <v>63</v>
      </c>
      <c r="D1" s="2" t="s">
        <v>1</v>
      </c>
      <c r="F1" s="2" t="s">
        <v>291</v>
      </c>
    </row>
    <row r="2" spans="1:6">
      <c r="B2" s="2" t="s">
        <v>2</v>
      </c>
      <c r="C2" s="2" t="s">
        <v>64</v>
      </c>
      <c r="D2" s="2" t="s">
        <v>2</v>
      </c>
      <c r="E2" s="2" t="s">
        <v>64</v>
      </c>
      <c r="F2" s="2" t="s">
        <v>30</v>
      </c>
    </row>
    <row r="3" spans="1:6">
      <c r="A3" s="3" t="s">
        <v>292</v>
      </c>
    </row>
    <row r="4" spans="1:6">
      <c r="A4" s="4" t="s">
        <v>293</v>
      </c>
      <c r="F4" s="6" t="n">
        <v>385000</v>
      </c>
    </row>
    <row r="5" spans="1:6">
      <c r="A5" s="4" t="s">
        <v>294</v>
      </c>
      <c r="D5" s="6" t="n">
        <v>-377000</v>
      </c>
      <c r="E5" s="6" t="n">
        <v>-1189000</v>
      </c>
      <c r="F5" s="5" t="n">
        <v>-5607000</v>
      </c>
    </row>
    <row r="6" spans="1:6">
      <c r="A6" s="4" t="s">
        <v>295</v>
      </c>
      <c r="B6" s="6" t="n">
        <v>87000</v>
      </c>
      <c r="C6" s="6" t="n">
        <v>-41000</v>
      </c>
      <c r="D6" s="5" t="n">
        <v>-288000</v>
      </c>
      <c r="E6" s="6" t="n">
        <v>-33000</v>
      </c>
      <c r="F6" s="5" t="n">
        <v>-5222000</v>
      </c>
    </row>
    <row r="7" spans="1:6">
      <c r="A7" s="4" t="s">
        <v>296</v>
      </c>
      <c r="B7" s="5" t="n">
        <v>1877000</v>
      </c>
      <c r="D7" s="5" t="n">
        <v>1877000</v>
      </c>
      <c r="F7" s="5" t="n">
        <v>2507000</v>
      </c>
    </row>
    <row r="8" spans="1:6">
      <c r="A8" s="4" t="s">
        <v>297</v>
      </c>
    </row>
    <row r="9" spans="1:6">
      <c r="A9" s="3" t="s">
        <v>292</v>
      </c>
    </row>
    <row r="10" spans="1:6">
      <c r="A10" s="4" t="s">
        <v>277</v>
      </c>
      <c r="B10" s="5" t="n">
        <v>7483000</v>
      </c>
      <c r="D10" s="5" t="n">
        <v>7483000</v>
      </c>
      <c r="F10" s="5" t="n">
        <v>7729000</v>
      </c>
    </row>
    <row r="11" spans="1:6">
      <c r="A11" s="4" t="s">
        <v>293</v>
      </c>
      <c r="D11" s="5" t="n">
        <v>168000</v>
      </c>
    </row>
    <row r="12" spans="1:6">
      <c r="A12" s="4" t="s">
        <v>294</v>
      </c>
      <c r="D12" s="5" t="n">
        <v>-5774000</v>
      </c>
    </row>
    <row r="13" spans="1:6">
      <c r="A13" s="4" t="s">
        <v>295</v>
      </c>
      <c r="D13" s="5" t="n">
        <v>-5606000</v>
      </c>
    </row>
    <row r="14" spans="1:6">
      <c r="A14" s="4" t="s">
        <v>296</v>
      </c>
      <c r="B14" s="6" t="n">
        <v>1877000</v>
      </c>
      <c r="D14" s="6" t="n">
        <v>1877000</v>
      </c>
      <c r="F14" s="6" t="n">
        <v>250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98</v>
      </c>
      <c r="B1" s="2" t="s">
        <v>63</v>
      </c>
      <c r="D1" s="2" t="s">
        <v>1</v>
      </c>
      <c r="F1" s="2" t="s">
        <v>291</v>
      </c>
    </row>
    <row r="2" spans="1:6">
      <c r="B2" s="2" t="s">
        <v>2</v>
      </c>
      <c r="C2" s="2" t="s">
        <v>64</v>
      </c>
      <c r="D2" s="2" t="s">
        <v>2</v>
      </c>
      <c r="E2" s="2" t="s">
        <v>64</v>
      </c>
      <c r="F2" s="2" t="s">
        <v>30</v>
      </c>
    </row>
    <row r="3" spans="1:6">
      <c r="A3" s="3" t="s">
        <v>292</v>
      </c>
    </row>
    <row r="4" spans="1:6">
      <c r="A4" s="4" t="s">
        <v>299</v>
      </c>
      <c r="B4" s="6" t="n">
        <v>-80000</v>
      </c>
      <c r="C4" s="6" t="n">
        <v>135000</v>
      </c>
      <c r="D4" s="6" t="n">
        <v>68000</v>
      </c>
      <c r="E4" s="6" t="n">
        <v>133000</v>
      </c>
    </row>
    <row r="5" spans="1:6">
      <c r="A5" s="4" t="s">
        <v>300</v>
      </c>
      <c r="B5" s="5" t="n">
        <v>87000</v>
      </c>
      <c r="C5" s="5" t="n">
        <v>-41000</v>
      </c>
      <c r="D5" s="5" t="n">
        <v>-288000</v>
      </c>
      <c r="E5" s="5" t="n">
        <v>-33000</v>
      </c>
      <c r="F5" s="6" t="n">
        <v>-5222000</v>
      </c>
    </row>
    <row r="6" spans="1:6">
      <c r="A6" s="4" t="s">
        <v>301</v>
      </c>
      <c r="B6" s="5" t="n">
        <v>137000</v>
      </c>
      <c r="C6" s="5" t="n">
        <v>-249000</v>
      </c>
      <c r="D6" s="5" t="n">
        <v>-89000</v>
      </c>
      <c r="E6" s="5" t="n">
        <v>-1156000</v>
      </c>
    </row>
    <row r="7" spans="1:6">
      <c r="A7" s="4" t="s">
        <v>302</v>
      </c>
      <c r="B7" s="6" t="n">
        <v>144000</v>
      </c>
      <c r="C7" s="6" t="n">
        <v>-155000</v>
      </c>
      <c r="D7" s="6" t="n">
        <v>-309000</v>
      </c>
      <c r="E7" s="6" t="n">
        <v>-105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291</v>
      </c>
    </row>
    <row r="2" spans="1:3">
      <c r="B2" s="2" t="s">
        <v>2</v>
      </c>
      <c r="C2" s="2" t="s">
        <v>30</v>
      </c>
    </row>
    <row r="3" spans="1:3">
      <c r="A3" s="3" t="s">
        <v>292</v>
      </c>
    </row>
    <row r="4" spans="1:3">
      <c r="A4" s="4" t="s">
        <v>304</v>
      </c>
      <c r="B4" s="6" t="n">
        <v>5694000</v>
      </c>
      <c r="C4" s="6" t="n">
        <v>5584000</v>
      </c>
    </row>
    <row r="5" spans="1:3">
      <c r="A5" s="4" t="s">
        <v>305</v>
      </c>
      <c r="C5" s="6" t="n">
        <v>5542000</v>
      </c>
    </row>
    <row r="6" spans="1:3">
      <c r="A6" s="4" t="s">
        <v>306</v>
      </c>
    </row>
    <row r="7" spans="1:3">
      <c r="A7" s="3" t="s">
        <v>292</v>
      </c>
    </row>
    <row r="8" spans="1:3">
      <c r="A8" s="4" t="s">
        <v>307</v>
      </c>
      <c r="B8" s="4" t="s">
        <v>308</v>
      </c>
      <c r="C8" s="4" t="s">
        <v>309</v>
      </c>
    </row>
    <row r="9" spans="1:3">
      <c r="A9" s="4" t="s">
        <v>305</v>
      </c>
      <c r="B9" s="6" t="n">
        <v>563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0</v>
      </c>
      <c r="B1" s="2" t="s">
        <v>2</v>
      </c>
      <c r="C1" s="2" t="s">
        <v>30</v>
      </c>
    </row>
    <row r="2" spans="1:3">
      <c r="A2" s="3" t="s">
        <v>311</v>
      </c>
    </row>
    <row r="3" spans="1:3">
      <c r="A3" s="4" t="s">
        <v>35</v>
      </c>
      <c r="B3" s="6" t="n">
        <v>196000</v>
      </c>
      <c r="C3" s="6" t="n">
        <v>267000</v>
      </c>
    </row>
    <row r="4" spans="1:3">
      <c r="A4" s="4" t="s">
        <v>312</v>
      </c>
    </row>
    <row r="5" spans="1:3">
      <c r="A5" s="3" t="s">
        <v>311</v>
      </c>
    </row>
    <row r="6" spans="1:3">
      <c r="A6" s="4" t="s">
        <v>35</v>
      </c>
      <c r="B6" s="5" t="n">
        <v>137000</v>
      </c>
      <c r="C6" s="5" t="n">
        <v>202000</v>
      </c>
    </row>
    <row r="7" spans="1:3">
      <c r="A7" s="4" t="s">
        <v>313</v>
      </c>
    </row>
    <row r="8" spans="1:3">
      <c r="A8" s="3" t="s">
        <v>311</v>
      </c>
    </row>
    <row r="9" spans="1:3">
      <c r="A9" s="4" t="s">
        <v>35</v>
      </c>
      <c r="B9" s="6" t="n">
        <v>59000</v>
      </c>
      <c r="C9" s="6" t="n">
        <v>6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4" t="s">
        <v>34</v>
      </c>
      <c r="B3" s="6" t="n">
        <v>1877000</v>
      </c>
      <c r="C3" s="6" t="n">
        <v>2507000</v>
      </c>
    </row>
    <row r="4" spans="1:3">
      <c r="A4" s="4" t="s">
        <v>316</v>
      </c>
    </row>
    <row r="5" spans="1:3">
      <c r="A5" s="3" t="s">
        <v>315</v>
      </c>
    </row>
    <row r="6" spans="1:3">
      <c r="A6" s="4" t="s">
        <v>34</v>
      </c>
      <c r="B6" s="5" t="n">
        <v>241000</v>
      </c>
      <c r="C6" s="5" t="n">
        <v>757000</v>
      </c>
    </row>
    <row r="7" spans="1:3">
      <c r="A7" s="4" t="s">
        <v>317</v>
      </c>
    </row>
    <row r="8" spans="1:3">
      <c r="A8" s="3" t="s">
        <v>315</v>
      </c>
    </row>
    <row r="9" spans="1:3">
      <c r="A9" s="4" t="s">
        <v>34</v>
      </c>
      <c r="B9" s="5" t="n">
        <v>531000</v>
      </c>
      <c r="C9" s="5" t="n">
        <v>462000</v>
      </c>
    </row>
    <row r="10" spans="1:3">
      <c r="A10" s="4" t="s">
        <v>318</v>
      </c>
    </row>
    <row r="11" spans="1:3">
      <c r="A11" s="3" t="s">
        <v>315</v>
      </c>
    </row>
    <row r="12" spans="1:3">
      <c r="A12" s="4" t="s">
        <v>34</v>
      </c>
      <c r="B12" s="5" t="n">
        <v>424000</v>
      </c>
      <c r="C12" s="5" t="n">
        <v>0</v>
      </c>
    </row>
    <row r="13" spans="1:3">
      <c r="A13" s="4" t="s">
        <v>319</v>
      </c>
    </row>
    <row r="14" spans="1:3">
      <c r="A14" s="3" t="s">
        <v>315</v>
      </c>
    </row>
    <row r="15" spans="1:3">
      <c r="A15" s="4" t="s">
        <v>34</v>
      </c>
      <c r="B15" s="5" t="n">
        <v>159000</v>
      </c>
      <c r="C15" s="5" t="n">
        <v>45000</v>
      </c>
    </row>
    <row r="16" spans="1:3">
      <c r="A16" s="4" t="s">
        <v>316</v>
      </c>
    </row>
    <row r="17" spans="1:3">
      <c r="A17" s="3" t="s">
        <v>315</v>
      </c>
    </row>
    <row r="18" spans="1:3">
      <c r="A18" s="4" t="s">
        <v>34</v>
      </c>
      <c r="B18" s="5" t="n">
        <v>156000</v>
      </c>
      <c r="C18" s="5" t="n">
        <v>424000</v>
      </c>
    </row>
    <row r="19" spans="1:3">
      <c r="A19" s="4" t="s">
        <v>320</v>
      </c>
    </row>
    <row r="20" spans="1:3">
      <c r="A20" s="3" t="s">
        <v>315</v>
      </c>
    </row>
    <row r="21" spans="1:3">
      <c r="A21" s="4" t="s">
        <v>34</v>
      </c>
      <c r="B21" s="6" t="n">
        <v>366000</v>
      </c>
      <c r="C21" s="6" t="n">
        <v>81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1</v>
      </c>
      <c r="B1" s="2" t="s">
        <v>1</v>
      </c>
    </row>
    <row r="2" spans="1:4">
      <c r="B2" s="2" t="s">
        <v>2</v>
      </c>
      <c r="C2" s="2" t="s">
        <v>64</v>
      </c>
      <c r="D2" s="2" t="s">
        <v>30</v>
      </c>
    </row>
    <row r="3" spans="1:4">
      <c r="A3" s="3" t="s">
        <v>322</v>
      </c>
    </row>
    <row r="4" spans="1:4">
      <c r="A4" s="4" t="s">
        <v>323</v>
      </c>
      <c r="B4" s="6" t="n">
        <v>196000</v>
      </c>
      <c r="D4" s="6" t="n">
        <v>267000</v>
      </c>
    </row>
    <row r="5" spans="1:4">
      <c r="A5" s="4" t="s">
        <v>324</v>
      </c>
      <c r="B5" s="5" t="n">
        <v>-36000</v>
      </c>
      <c r="C5" s="6" t="n">
        <v>-72000</v>
      </c>
    </row>
    <row r="6" spans="1:4">
      <c r="A6" s="4" t="s">
        <v>325</v>
      </c>
    </row>
    <row r="7" spans="1:4">
      <c r="A7" s="3" t="s">
        <v>322</v>
      </c>
    </row>
    <row r="8" spans="1:4">
      <c r="A8" s="4" t="s">
        <v>323</v>
      </c>
      <c r="B8" s="6" t="n">
        <v>196000</v>
      </c>
      <c r="D8" s="6" t="n">
        <v>26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5"/>
  </cols>
  <sheetData>
    <row r="1" spans="1:2">
      <c r="A1" s="1" t="s">
        <v>326</v>
      </c>
      <c r="B1" s="2" t="s">
        <v>1</v>
      </c>
    </row>
    <row r="2" spans="1:2">
      <c r="B2" s="2" t="s">
        <v>2</v>
      </c>
    </row>
    <row r="3" spans="1:2">
      <c r="A3" s="4" t="s">
        <v>327</v>
      </c>
      <c r="B3"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15469000</v>
      </c>
      <c r="C3" s="6" t="n">
        <v>14344000</v>
      </c>
      <c r="D3" s="6" t="n">
        <v>45276000</v>
      </c>
      <c r="E3" s="6" t="n">
        <v>41968000</v>
      </c>
    </row>
    <row r="4" spans="1:5">
      <c r="A4" s="3" t="s">
        <v>66</v>
      </c>
    </row>
    <row r="5" spans="1:5">
      <c r="A5" s="4" t="s">
        <v>67</v>
      </c>
      <c r="B5" s="5" t="n">
        <v>-11378000</v>
      </c>
      <c r="C5" s="5" t="n">
        <v>-10573000</v>
      </c>
      <c r="D5" s="5" t="n">
        <v>-33424000</v>
      </c>
      <c r="E5" s="5" t="n">
        <v>-31905000</v>
      </c>
    </row>
    <row r="6" spans="1:5">
      <c r="A6" s="4" t="s">
        <v>68</v>
      </c>
      <c r="B6" s="5" t="n">
        <v>-561000</v>
      </c>
      <c r="C6" s="5" t="n">
        <v>-619000</v>
      </c>
      <c r="D6" s="5" t="n">
        <v>-1748000</v>
      </c>
      <c r="E6" s="5" t="n">
        <v>-1902000</v>
      </c>
    </row>
    <row r="7" spans="1:5">
      <c r="A7" s="4" t="s">
        <v>69</v>
      </c>
      <c r="B7" s="5" t="n">
        <v>-274000</v>
      </c>
      <c r="C7" s="5" t="n">
        <v>-356000</v>
      </c>
      <c r="D7" s="5" t="n">
        <v>-596000</v>
      </c>
      <c r="E7" s="5" t="n">
        <v>-718000</v>
      </c>
    </row>
    <row r="8" spans="1:5">
      <c r="A8" s="4" t="s">
        <v>70</v>
      </c>
      <c r="B8" s="5" t="n">
        <v>-12213000</v>
      </c>
      <c r="C8" s="5" t="n">
        <v>-11548000</v>
      </c>
      <c r="D8" s="5" t="n">
        <v>-35768000</v>
      </c>
      <c r="E8" s="5" t="n">
        <v>-34525000</v>
      </c>
    </row>
    <row r="9" spans="1:5">
      <c r="A9" s="4" t="s">
        <v>71</v>
      </c>
      <c r="B9" s="5" t="n">
        <v>3256000</v>
      </c>
      <c r="C9" s="5" t="n">
        <v>2796000</v>
      </c>
      <c r="D9" s="5" t="n">
        <v>9508000</v>
      </c>
      <c r="E9" s="5" t="n">
        <v>7443000</v>
      </c>
    </row>
    <row r="10" spans="1:5">
      <c r="A10" s="3" t="s">
        <v>72</v>
      </c>
    </row>
    <row r="11" spans="1:5">
      <c r="A11" s="4" t="s">
        <v>73</v>
      </c>
      <c r="B11" s="5" t="n">
        <v>-1852000</v>
      </c>
      <c r="C11" s="5" t="n">
        <v>-1792000</v>
      </c>
      <c r="D11" s="5" t="n">
        <v>-5463000</v>
      </c>
      <c r="E11" s="5" t="n">
        <v>-5498000</v>
      </c>
    </row>
    <row r="12" spans="1:5">
      <c r="A12" s="4" t="s">
        <v>74</v>
      </c>
      <c r="B12" s="5" t="n">
        <v>-89000</v>
      </c>
      <c r="C12" s="5" t="n">
        <v>-126000</v>
      </c>
      <c r="D12" s="5" t="n">
        <v>-270000</v>
      </c>
      <c r="E12" s="5" t="n">
        <v>-387000</v>
      </c>
    </row>
    <row r="13" spans="1:5">
      <c r="A13" s="4" t="s">
        <v>75</v>
      </c>
      <c r="B13" s="5" t="n">
        <v>-398000</v>
      </c>
      <c r="C13" s="5" t="n">
        <v>0</v>
      </c>
      <c r="D13" s="5" t="n">
        <v>-398000</v>
      </c>
      <c r="E13" s="5" t="n">
        <v>0</v>
      </c>
    </row>
    <row r="14" spans="1:5">
      <c r="A14" s="4" t="s">
        <v>76</v>
      </c>
      <c r="B14" s="5" t="n">
        <v>7000</v>
      </c>
      <c r="C14" s="5" t="n">
        <v>94000</v>
      </c>
      <c r="D14" s="5" t="n">
        <v>-220000</v>
      </c>
      <c r="E14" s="5" t="n">
        <v>100000</v>
      </c>
    </row>
    <row r="15" spans="1:5">
      <c r="A15" s="4" t="s">
        <v>77</v>
      </c>
      <c r="B15" s="5" t="n">
        <v>137000</v>
      </c>
      <c r="C15" s="5" t="n">
        <v>-249000</v>
      </c>
      <c r="D15" s="5" t="n">
        <v>-89000</v>
      </c>
      <c r="E15" s="5" t="n">
        <v>-1156000</v>
      </c>
    </row>
    <row r="16" spans="1:5">
      <c r="A16" s="4" t="s">
        <v>78</v>
      </c>
      <c r="B16" s="5" t="n">
        <v>0</v>
      </c>
      <c r="C16" s="5" t="n">
        <v>-11000</v>
      </c>
      <c r="D16" s="5" t="n">
        <v>0</v>
      </c>
      <c r="E16" s="5" t="n">
        <v>-11000</v>
      </c>
    </row>
    <row r="17" spans="1:5">
      <c r="A17" s="4" t="s">
        <v>79</v>
      </c>
      <c r="B17" s="5" t="n">
        <v>-36000</v>
      </c>
      <c r="C17" s="5" t="n">
        <v>0</v>
      </c>
      <c r="D17" s="5" t="n">
        <v>-36000</v>
      </c>
      <c r="E17" s="5" t="n">
        <v>-72000</v>
      </c>
    </row>
    <row r="18" spans="1:5">
      <c r="A18" s="4" t="s">
        <v>80</v>
      </c>
      <c r="B18" s="5" t="n">
        <v>105000</v>
      </c>
      <c r="C18" s="5" t="n">
        <v>13000</v>
      </c>
      <c r="D18" s="5" t="n">
        <v>125000</v>
      </c>
      <c r="E18" s="5" t="n">
        <v>29000</v>
      </c>
    </row>
    <row r="19" spans="1:5">
      <c r="A19" s="4" t="s">
        <v>81</v>
      </c>
      <c r="B19" s="5" t="n">
        <v>-41000</v>
      </c>
      <c r="C19" s="5" t="n">
        <v>-41000</v>
      </c>
      <c r="D19" s="5" t="n">
        <v>-136000</v>
      </c>
      <c r="E19" s="5" t="n">
        <v>-139000</v>
      </c>
    </row>
    <row r="20" spans="1:5">
      <c r="A20" s="4" t="s">
        <v>82</v>
      </c>
      <c r="B20" s="5" t="n">
        <v>-2167000</v>
      </c>
      <c r="C20" s="5" t="n">
        <v>-2112000</v>
      </c>
      <c r="D20" s="5" t="n">
        <v>-6487000</v>
      </c>
      <c r="E20" s="5" t="n">
        <v>-7134000</v>
      </c>
    </row>
    <row r="21" spans="1:5">
      <c r="A21" s="4" t="s">
        <v>83</v>
      </c>
      <c r="B21" s="5" t="n">
        <v>1089000</v>
      </c>
      <c r="C21" s="5" t="n">
        <v>684000</v>
      </c>
      <c r="D21" s="5" t="n">
        <v>3021000</v>
      </c>
      <c r="E21" s="5" t="n">
        <v>309000</v>
      </c>
    </row>
    <row r="22" spans="1:5">
      <c r="A22" s="4" t="s">
        <v>84</v>
      </c>
      <c r="B22" s="5" t="n">
        <v>-280000</v>
      </c>
      <c r="C22" s="5" t="n">
        <v>101000</v>
      </c>
      <c r="D22" s="5" t="n">
        <v>-769000</v>
      </c>
      <c r="E22" s="5" t="n">
        <v>-3063000</v>
      </c>
    </row>
    <row r="23" spans="1:5">
      <c r="A23" s="4" t="s">
        <v>85</v>
      </c>
      <c r="B23" s="5" t="n">
        <v>809000</v>
      </c>
      <c r="C23" s="5" t="n">
        <v>785000</v>
      </c>
      <c r="D23" s="5" t="n">
        <v>2252000</v>
      </c>
      <c r="E23" s="5" t="n">
        <v>-2754000</v>
      </c>
    </row>
    <row r="24" spans="1:5">
      <c r="A24" s="4" t="s">
        <v>86</v>
      </c>
      <c r="B24" s="5" t="n">
        <v>-78000</v>
      </c>
      <c r="C24" s="5" t="n">
        <v>-75000</v>
      </c>
      <c r="D24" s="5" t="n">
        <v>-248000</v>
      </c>
      <c r="E24" s="5" t="n">
        <v>-127000</v>
      </c>
    </row>
    <row r="25" spans="1:5">
      <c r="A25" s="4" t="s">
        <v>87</v>
      </c>
      <c r="B25" s="6" t="n">
        <v>731000</v>
      </c>
      <c r="C25" s="6" t="n">
        <v>710000</v>
      </c>
      <c r="D25" s="6" t="n">
        <v>2004000</v>
      </c>
      <c r="E25" s="6" t="n">
        <v>-2881000</v>
      </c>
    </row>
    <row r="26" spans="1:5">
      <c r="A26" s="4" t="s">
        <v>88</v>
      </c>
      <c r="B26" s="6" t="n">
        <v>1</v>
      </c>
      <c r="C26" s="7" t="n">
        <v>0.97</v>
      </c>
      <c r="D26" s="7" t="n">
        <v>2.73</v>
      </c>
      <c r="E26" s="7" t="n">
        <v>-3.92</v>
      </c>
    </row>
    <row r="27" spans="1:5">
      <c r="A27" s="4" t="s">
        <v>89</v>
      </c>
      <c r="B27" s="5" t="n">
        <v>734183</v>
      </c>
      <c r="C27" s="5" t="n">
        <v>734183</v>
      </c>
      <c r="D27" s="5" t="n">
        <v>734183</v>
      </c>
      <c r="E27" s="5" t="n">
        <v>734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30</v>
      </c>
      <c r="D1" s="2" t="s">
        <v>64</v>
      </c>
      <c r="E1" s="2" t="s">
        <v>329</v>
      </c>
    </row>
    <row r="2" spans="1:5">
      <c r="A2" s="4" t="s">
        <v>36</v>
      </c>
      <c r="B2" s="6" t="n">
        <v>9111000</v>
      </c>
      <c r="C2" s="6" t="n">
        <v>7623000</v>
      </c>
    </row>
    <row r="3" spans="1:5">
      <c r="A3" s="4" t="s">
        <v>37</v>
      </c>
      <c r="B3" s="5" t="n">
        <v>7952000</v>
      </c>
      <c r="C3" s="5" t="n">
        <v>7060000</v>
      </c>
    </row>
    <row r="4" spans="1:5">
      <c r="A4" s="4" t="s">
        <v>330</v>
      </c>
      <c r="B4" s="6" t="n">
        <v>17063000</v>
      </c>
      <c r="C4" s="6" t="n">
        <v>14683000</v>
      </c>
      <c r="D4" s="6" t="n">
        <v>8733000</v>
      </c>
      <c r="E4" s="6" t="n">
        <v>71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31</v>
      </c>
      <c r="B1" s="2" t="s">
        <v>63</v>
      </c>
      <c r="H1" s="2" t="s">
        <v>1</v>
      </c>
    </row>
    <row r="2" spans="1:10">
      <c r="B2" s="2" t="s">
        <v>2</v>
      </c>
      <c r="C2" s="2" t="s">
        <v>237</v>
      </c>
      <c r="D2" s="2" t="s">
        <v>332</v>
      </c>
      <c r="E2" s="2" t="s">
        <v>64</v>
      </c>
      <c r="F2" s="2" t="s">
        <v>333</v>
      </c>
      <c r="G2" s="2" t="s">
        <v>334</v>
      </c>
      <c r="H2" s="2" t="s">
        <v>2</v>
      </c>
      <c r="I2" s="2" t="s">
        <v>64</v>
      </c>
      <c r="J2" s="2" t="s">
        <v>30</v>
      </c>
    </row>
    <row r="3" spans="1:10">
      <c r="A3" s="3" t="s">
        <v>335</v>
      </c>
    </row>
    <row r="4" spans="1:10">
      <c r="A4" s="4" t="s">
        <v>267</v>
      </c>
      <c r="B4" s="6" t="n">
        <v>15469000</v>
      </c>
      <c r="E4" s="6" t="n">
        <v>14344000</v>
      </c>
      <c r="H4" s="6" t="n">
        <v>45276000</v>
      </c>
      <c r="I4" s="6" t="n">
        <v>41968000</v>
      </c>
    </row>
    <row r="5" spans="1:10">
      <c r="A5" s="4" t="s">
        <v>336</v>
      </c>
      <c r="B5" s="5" t="n">
        <v>3256000</v>
      </c>
      <c r="E5" s="5" t="n">
        <v>2796000</v>
      </c>
      <c r="H5" s="5" t="n">
        <v>9508000</v>
      </c>
      <c r="I5" s="5" t="n">
        <v>7443000</v>
      </c>
    </row>
    <row r="6" spans="1:10">
      <c r="A6" s="4" t="s">
        <v>73</v>
      </c>
      <c r="B6" s="5" t="n">
        <v>-1852000</v>
      </c>
      <c r="E6" s="5" t="n">
        <v>-1792000</v>
      </c>
      <c r="H6" s="5" t="n">
        <v>-5463000</v>
      </c>
      <c r="I6" s="5" t="n">
        <v>-5498000</v>
      </c>
    </row>
    <row r="7" spans="1:10">
      <c r="A7" s="4" t="s">
        <v>75</v>
      </c>
      <c r="B7" s="5" t="n">
        <v>-398000</v>
      </c>
      <c r="E7" s="5" t="n">
        <v>0</v>
      </c>
      <c r="H7" s="5" t="n">
        <v>-398000</v>
      </c>
      <c r="I7" s="5" t="n">
        <v>0</v>
      </c>
    </row>
    <row r="8" spans="1:10">
      <c r="A8" s="4" t="s">
        <v>337</v>
      </c>
      <c r="B8" s="5" t="n">
        <v>-561000</v>
      </c>
      <c r="E8" s="5" t="n">
        <v>-619000</v>
      </c>
      <c r="H8" s="5" t="n">
        <v>-1748000</v>
      </c>
      <c r="I8" s="5" t="n">
        <v>-1902000</v>
      </c>
    </row>
    <row r="9" spans="1:10">
      <c r="A9" s="4" t="s">
        <v>338</v>
      </c>
      <c r="B9" s="5" t="n">
        <v>-280000</v>
      </c>
      <c r="E9" s="5" t="n">
        <v>101000</v>
      </c>
      <c r="H9" s="5" t="n">
        <v>-769000</v>
      </c>
      <c r="I9" s="5" t="n">
        <v>-3063000</v>
      </c>
    </row>
    <row r="10" spans="1:10">
      <c r="A10" s="4" t="s">
        <v>85</v>
      </c>
      <c r="B10" s="5" t="n">
        <v>809000</v>
      </c>
      <c r="C10" s="6" t="n">
        <v>-39000</v>
      </c>
      <c r="D10" s="6" t="n">
        <v>1482000</v>
      </c>
      <c r="E10" s="5" t="n">
        <v>785000</v>
      </c>
      <c r="F10" s="6" t="n">
        <v>-3946000</v>
      </c>
      <c r="G10" s="6" t="n">
        <v>407000</v>
      </c>
      <c r="H10" s="5" t="n">
        <v>2252000</v>
      </c>
      <c r="I10" s="5" t="n">
        <v>-2754000</v>
      </c>
    </row>
    <row r="11" spans="1:10">
      <c r="A11" s="4" t="s">
        <v>41</v>
      </c>
      <c r="B11" s="5" t="n">
        <v>59199000</v>
      </c>
      <c r="H11" s="5" t="n">
        <v>59199000</v>
      </c>
      <c r="J11" s="6" t="n">
        <v>60407000</v>
      </c>
    </row>
    <row r="12" spans="1:10">
      <c r="A12" s="4" t="s">
        <v>339</v>
      </c>
    </row>
    <row r="13" spans="1:10">
      <c r="A13" s="3" t="s">
        <v>335</v>
      </c>
    </row>
    <row r="14" spans="1:10">
      <c r="A14" s="4" t="s">
        <v>267</v>
      </c>
      <c r="B14" s="5" t="n">
        <v>15469000</v>
      </c>
      <c r="E14" s="5" t="n">
        <v>14344000</v>
      </c>
      <c r="H14" s="5" t="n">
        <v>45276000</v>
      </c>
      <c r="I14" s="5" t="n">
        <v>41968000</v>
      </c>
    </row>
    <row r="15" spans="1:10">
      <c r="A15" s="4" t="s">
        <v>340</v>
      </c>
      <c r="B15" s="5" t="n">
        <v>-11652000</v>
      </c>
      <c r="E15" s="5" t="n">
        <v>-10929000</v>
      </c>
      <c r="H15" s="5" t="n">
        <v>-34020000</v>
      </c>
      <c r="I15" s="5" t="n">
        <v>-32623000</v>
      </c>
    </row>
    <row r="16" spans="1:10">
      <c r="A16" s="4" t="s">
        <v>336</v>
      </c>
      <c r="B16" s="5" t="n">
        <v>3817000</v>
      </c>
      <c r="E16" s="5" t="n">
        <v>3415000</v>
      </c>
      <c r="H16" s="5" t="n">
        <v>11256000</v>
      </c>
      <c r="I16" s="5" t="n">
        <v>9345000</v>
      </c>
    </row>
    <row r="17" spans="1:10">
      <c r="A17" s="4" t="s">
        <v>73</v>
      </c>
      <c r="B17" s="5" t="n">
        <v>-1941000</v>
      </c>
      <c r="E17" s="5" t="n">
        <v>-1918000</v>
      </c>
      <c r="H17" s="5" t="n">
        <v>-5733000</v>
      </c>
      <c r="I17" s="5" t="n">
        <v>-5885000</v>
      </c>
    </row>
    <row r="18" spans="1:10">
      <c r="A18" s="4" t="s">
        <v>75</v>
      </c>
      <c r="B18" s="5" t="n">
        <v>-398000</v>
      </c>
      <c r="H18" s="5" t="n">
        <v>-398000</v>
      </c>
    </row>
    <row r="19" spans="1:10">
      <c r="A19" s="4" t="s">
        <v>337</v>
      </c>
      <c r="B19" s="5" t="n">
        <v>-561000</v>
      </c>
      <c r="E19" s="5" t="n">
        <v>-619000</v>
      </c>
      <c r="H19" s="5" t="n">
        <v>-1748000</v>
      </c>
      <c r="I19" s="5" t="n">
        <v>-1902000</v>
      </c>
    </row>
    <row r="20" spans="1:10">
      <c r="A20" s="4" t="s">
        <v>341</v>
      </c>
      <c r="B20" s="5" t="n">
        <v>172000</v>
      </c>
      <c r="E20" s="5" t="n">
        <v>-194000</v>
      </c>
      <c r="H20" s="5" t="n">
        <v>-356000</v>
      </c>
      <c r="I20" s="5" t="n">
        <v>-1249000</v>
      </c>
    </row>
    <row r="21" spans="1:10">
      <c r="A21" s="4" t="s">
        <v>338</v>
      </c>
      <c r="B21" s="5" t="n">
        <v>-280000</v>
      </c>
      <c r="E21" s="5" t="n">
        <v>101000</v>
      </c>
      <c r="H21" s="5" t="n">
        <v>-769000</v>
      </c>
      <c r="I21" s="5" t="n">
        <v>-3063000</v>
      </c>
    </row>
    <row r="22" spans="1:10">
      <c r="A22" s="4" t="s">
        <v>85</v>
      </c>
      <c r="B22" s="5" t="n">
        <v>809000</v>
      </c>
      <c r="E22" s="5" t="n">
        <v>785000</v>
      </c>
      <c r="H22" s="5" t="n">
        <v>2252000</v>
      </c>
      <c r="I22" s="5" t="n">
        <v>-2754000</v>
      </c>
    </row>
    <row r="23" spans="1:10">
      <c r="A23" s="4" t="s">
        <v>41</v>
      </c>
      <c r="B23" s="5" t="n">
        <v>59199000</v>
      </c>
      <c r="H23" s="5" t="n">
        <v>59199000</v>
      </c>
    </row>
    <row r="24" spans="1:10">
      <c r="A24" s="4" t="s">
        <v>342</v>
      </c>
    </row>
    <row r="25" spans="1:10">
      <c r="A25" s="3" t="s">
        <v>335</v>
      </c>
    </row>
    <row r="26" spans="1:10">
      <c r="A26" s="4" t="s">
        <v>267</v>
      </c>
      <c r="B26" s="5" t="n">
        <v>15469000</v>
      </c>
      <c r="E26" s="5" t="n">
        <v>14344000</v>
      </c>
      <c r="H26" s="5" t="n">
        <v>45276000</v>
      </c>
      <c r="I26" s="5" t="n">
        <v>41968000</v>
      </c>
    </row>
    <row r="27" spans="1:10">
      <c r="A27" s="4" t="s">
        <v>340</v>
      </c>
      <c r="B27" s="5" t="n">
        <v>-11378000</v>
      </c>
      <c r="E27" s="5" t="n">
        <v>-10573000</v>
      </c>
      <c r="H27" s="5" t="n">
        <v>-33424000</v>
      </c>
      <c r="I27" s="5" t="n">
        <v>-31905000</v>
      </c>
    </row>
    <row r="28" spans="1:10">
      <c r="A28" s="4" t="s">
        <v>336</v>
      </c>
      <c r="B28" s="5" t="n">
        <v>4091000</v>
      </c>
      <c r="E28" s="5" t="n">
        <v>3771000</v>
      </c>
      <c r="H28" s="5" t="n">
        <v>11852000</v>
      </c>
      <c r="I28" s="5" t="n">
        <v>10063000</v>
      </c>
    </row>
    <row r="29" spans="1:10">
      <c r="A29" s="4" t="s">
        <v>73</v>
      </c>
      <c r="B29" s="5" t="n">
        <v>-1941000</v>
      </c>
      <c r="E29" s="5" t="n">
        <v>-1918000</v>
      </c>
      <c r="H29" s="5" t="n">
        <v>-5733000</v>
      </c>
      <c r="I29" s="5" t="n">
        <v>-5885000</v>
      </c>
    </row>
    <row r="30" spans="1:10">
      <c r="A30" s="4" t="s">
        <v>75</v>
      </c>
      <c r="H30" s="5" t="n">
        <v>-398000</v>
      </c>
    </row>
    <row r="31" spans="1:10">
      <c r="A31" s="4" t="s">
        <v>337</v>
      </c>
      <c r="B31" s="5" t="n">
        <v>-561000</v>
      </c>
      <c r="E31" s="5" t="n">
        <v>-619000</v>
      </c>
      <c r="H31" s="5" t="n">
        <v>-1748000</v>
      </c>
      <c r="I31" s="5" t="n">
        <v>-1902000</v>
      </c>
    </row>
    <row r="32" spans="1:10">
      <c r="A32" s="4" t="s">
        <v>341</v>
      </c>
      <c r="B32" s="5" t="n">
        <v>0</v>
      </c>
      <c r="E32" s="5" t="n">
        <v>0</v>
      </c>
      <c r="H32" s="5" t="n">
        <v>0</v>
      </c>
      <c r="I32" s="5" t="n">
        <v>0</v>
      </c>
    </row>
    <row r="33" spans="1:10">
      <c r="A33" s="4" t="s">
        <v>338</v>
      </c>
      <c r="B33" s="5" t="n">
        <v>0</v>
      </c>
      <c r="E33" s="5" t="n">
        <v>0</v>
      </c>
      <c r="H33" s="5" t="n">
        <v>0</v>
      </c>
      <c r="I33" s="5" t="n">
        <v>0</v>
      </c>
    </row>
    <row r="34" spans="1:10">
      <c r="A34" s="4" t="s">
        <v>85</v>
      </c>
      <c r="B34" s="5" t="n">
        <v>1191000</v>
      </c>
      <c r="E34" s="5" t="n">
        <v>1234000</v>
      </c>
      <c r="H34" s="5" t="n">
        <v>3973000</v>
      </c>
      <c r="I34" s="5" t="n">
        <v>2276000</v>
      </c>
    </row>
    <row r="35" spans="1:10">
      <c r="A35" s="4" t="s">
        <v>41</v>
      </c>
      <c r="B35" s="5" t="n">
        <v>51611000</v>
      </c>
      <c r="H35" s="5" t="n">
        <v>51611000</v>
      </c>
    </row>
    <row r="36" spans="1:10">
      <c r="A36" s="4" t="s">
        <v>343</v>
      </c>
    </row>
    <row r="37" spans="1:10">
      <c r="A37" s="3" t="s">
        <v>335</v>
      </c>
    </row>
    <row r="38" spans="1:10">
      <c r="A38" s="4" t="s">
        <v>75</v>
      </c>
      <c r="B38" s="4" t="s">
        <v>344</v>
      </c>
    </row>
    <row r="39" spans="1:10">
      <c r="A39" s="4" t="s">
        <v>345</v>
      </c>
    </row>
    <row r="40" spans="1:10">
      <c r="A40" s="3" t="s">
        <v>335</v>
      </c>
    </row>
    <row r="41" spans="1:10">
      <c r="A41" s="4" t="s">
        <v>267</v>
      </c>
      <c r="B41" s="5" t="n">
        <v>0</v>
      </c>
      <c r="E41" s="5" t="n">
        <v>0</v>
      </c>
      <c r="H41" s="5" t="n">
        <v>0</v>
      </c>
      <c r="I41" s="5" t="n">
        <v>0</v>
      </c>
    </row>
    <row r="42" spans="1:10">
      <c r="A42" s="4" t="s">
        <v>340</v>
      </c>
      <c r="B42" s="5" t="n">
        <v>0</v>
      </c>
      <c r="E42" s="5" t="n">
        <v>0</v>
      </c>
      <c r="H42" s="5" t="n">
        <v>0</v>
      </c>
      <c r="I42" s="5" t="n">
        <v>0</v>
      </c>
    </row>
    <row r="43" spans="1:10">
      <c r="A43" s="4" t="s">
        <v>336</v>
      </c>
      <c r="B43" s="5" t="n">
        <v>0</v>
      </c>
      <c r="E43" s="5" t="n">
        <v>0</v>
      </c>
      <c r="H43" s="5" t="n">
        <v>0</v>
      </c>
      <c r="I43" s="5" t="n">
        <v>0</v>
      </c>
    </row>
    <row r="44" spans="1:10">
      <c r="A44" s="4" t="s">
        <v>73</v>
      </c>
      <c r="B44" s="5" t="n">
        <v>0</v>
      </c>
      <c r="E44" s="5" t="n">
        <v>0</v>
      </c>
      <c r="H44" s="5" t="n">
        <v>0</v>
      </c>
      <c r="I44" s="5" t="n">
        <v>0</v>
      </c>
    </row>
    <row r="45" spans="1:10">
      <c r="A45" s="4" t="s">
        <v>75</v>
      </c>
      <c r="H45" s="5" t="n">
        <v>0</v>
      </c>
    </row>
    <row r="46" spans="1:10">
      <c r="A46" s="4" t="s">
        <v>337</v>
      </c>
      <c r="B46" s="5" t="n">
        <v>0</v>
      </c>
      <c r="E46" s="5" t="n">
        <v>0</v>
      </c>
      <c r="H46" s="5" t="n">
        <v>0</v>
      </c>
      <c r="I46" s="5" t="n">
        <v>0</v>
      </c>
    </row>
    <row r="47" spans="1:10">
      <c r="A47" s="4" t="s">
        <v>341</v>
      </c>
      <c r="B47" s="5" t="n">
        <v>172000</v>
      </c>
      <c r="E47" s="5" t="n">
        <v>-194000</v>
      </c>
      <c r="H47" s="5" t="n">
        <v>-356000</v>
      </c>
      <c r="I47" s="5" t="n">
        <v>-1249000</v>
      </c>
    </row>
    <row r="48" spans="1:10">
      <c r="A48" s="4" t="s">
        <v>338</v>
      </c>
      <c r="B48" s="5" t="n">
        <v>0</v>
      </c>
      <c r="E48" s="5" t="n">
        <v>0</v>
      </c>
      <c r="H48" s="5" t="n">
        <v>0</v>
      </c>
      <c r="I48" s="5" t="n">
        <v>0</v>
      </c>
    </row>
    <row r="49" spans="1:10">
      <c r="A49" s="4" t="s">
        <v>85</v>
      </c>
      <c r="B49" s="5" t="n">
        <v>172000</v>
      </c>
      <c r="E49" s="5" t="n">
        <v>-194000</v>
      </c>
      <c r="H49" s="5" t="n">
        <v>-356000</v>
      </c>
      <c r="I49" s="5" t="n">
        <v>-1249000</v>
      </c>
    </row>
    <row r="50" spans="1:10">
      <c r="A50" s="4" t="s">
        <v>41</v>
      </c>
      <c r="B50" s="5" t="n">
        <v>2073000</v>
      </c>
      <c r="H50" s="5" t="n">
        <v>2073000</v>
      </c>
    </row>
    <row r="51" spans="1:10">
      <c r="A51" s="4" t="s">
        <v>346</v>
      </c>
    </row>
    <row r="52" spans="1:10">
      <c r="A52" s="3" t="s">
        <v>335</v>
      </c>
    </row>
    <row r="53" spans="1:10">
      <c r="A53" s="4" t="s">
        <v>75</v>
      </c>
      <c r="B53" s="4" t="s">
        <v>344</v>
      </c>
    </row>
    <row r="54" spans="1:10">
      <c r="A54" s="4" t="s">
        <v>347</v>
      </c>
    </row>
    <row r="55" spans="1:10">
      <c r="A55" s="3" t="s">
        <v>335</v>
      </c>
    </row>
    <row r="56" spans="1:10">
      <c r="A56" s="4" t="s">
        <v>267</v>
      </c>
      <c r="B56" s="5" t="n">
        <v>0</v>
      </c>
      <c r="E56" s="5" t="n">
        <v>0</v>
      </c>
      <c r="H56" s="5" t="n">
        <v>0</v>
      </c>
      <c r="I56" s="5" t="n">
        <v>0</v>
      </c>
    </row>
    <row r="57" spans="1:10">
      <c r="A57" s="4" t="s">
        <v>340</v>
      </c>
      <c r="B57" s="5" t="n">
        <v>-274000</v>
      </c>
      <c r="E57" s="5" t="n">
        <v>-356000</v>
      </c>
      <c r="H57" s="5" t="n">
        <v>-596000</v>
      </c>
      <c r="I57" s="5" t="n">
        <v>-718000</v>
      </c>
    </row>
    <row r="58" spans="1:10">
      <c r="A58" s="4" t="s">
        <v>336</v>
      </c>
      <c r="B58" s="5" t="n">
        <v>-274000</v>
      </c>
      <c r="E58" s="5" t="n">
        <v>-356000</v>
      </c>
      <c r="H58" s="5" t="n">
        <v>-596000</v>
      </c>
      <c r="I58" s="5" t="n">
        <v>-718000</v>
      </c>
    </row>
    <row r="59" spans="1:10">
      <c r="A59" s="4" t="s">
        <v>73</v>
      </c>
      <c r="B59" s="5" t="n">
        <v>0</v>
      </c>
      <c r="E59" s="5" t="n">
        <v>0</v>
      </c>
      <c r="H59" s="5" t="n">
        <v>0</v>
      </c>
      <c r="I59" s="5" t="n">
        <v>0</v>
      </c>
    </row>
    <row r="60" spans="1:10">
      <c r="A60" s="4" t="s">
        <v>75</v>
      </c>
      <c r="H60" s="5" t="n">
        <v>0</v>
      </c>
    </row>
    <row r="61" spans="1:10">
      <c r="A61" s="4" t="s">
        <v>337</v>
      </c>
      <c r="B61" s="5" t="n">
        <v>0</v>
      </c>
      <c r="E61" s="5" t="n">
        <v>0</v>
      </c>
      <c r="H61" s="5" t="n">
        <v>0</v>
      </c>
      <c r="I61" s="5" t="n">
        <v>0</v>
      </c>
    </row>
    <row r="62" spans="1:10">
      <c r="A62" s="4" t="s">
        <v>341</v>
      </c>
      <c r="B62" s="5" t="n">
        <v>0</v>
      </c>
      <c r="E62" s="5" t="n">
        <v>0</v>
      </c>
      <c r="H62" s="5" t="n">
        <v>0</v>
      </c>
      <c r="I62" s="5" t="n">
        <v>0</v>
      </c>
    </row>
    <row r="63" spans="1:10">
      <c r="A63" s="4" t="s">
        <v>338</v>
      </c>
      <c r="B63" s="5" t="n">
        <v>-280000</v>
      </c>
      <c r="E63" s="5" t="n">
        <v>101000</v>
      </c>
      <c r="H63" s="5" t="n">
        <v>-769000</v>
      </c>
      <c r="I63" s="5" t="n">
        <v>-3063000</v>
      </c>
    </row>
    <row r="64" spans="1:10">
      <c r="A64" s="4" t="s">
        <v>85</v>
      </c>
      <c r="B64" s="5" t="n">
        <v>-554000</v>
      </c>
      <c r="E64" s="6" t="n">
        <v>-255000</v>
      </c>
      <c r="H64" s="5" t="n">
        <v>-1365000</v>
      </c>
      <c r="I64" s="6" t="n">
        <v>-3781000</v>
      </c>
    </row>
    <row r="65" spans="1:10">
      <c r="A65" s="4" t="s">
        <v>41</v>
      </c>
      <c r="B65" s="6" t="n">
        <v>5515000</v>
      </c>
      <c r="H65" s="6" t="n">
        <v>5515000</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48</v>
      </c>
      <c r="B1" s="2" t="s">
        <v>225</v>
      </c>
    </row>
    <row r="2" spans="1:2">
      <c r="A2" s="4" t="s">
        <v>12</v>
      </c>
      <c r="B2" s="6" t="n">
        <v>102000</v>
      </c>
    </row>
    <row r="3" spans="1:2">
      <c r="A3" s="4" t="s">
        <v>349</v>
      </c>
      <c r="B3" s="5" t="n">
        <v>405000</v>
      </c>
    </row>
    <row r="4" spans="1:2">
      <c r="A4" s="4" t="s">
        <v>350</v>
      </c>
      <c r="B4" s="5" t="n">
        <v>405000</v>
      </c>
    </row>
    <row r="5" spans="1:2">
      <c r="A5" s="4" t="s">
        <v>351</v>
      </c>
      <c r="B5" s="5" t="n">
        <v>397000</v>
      </c>
    </row>
    <row r="6" spans="1:2">
      <c r="A6" s="4" t="s">
        <v>352</v>
      </c>
      <c r="B6" s="5" t="n">
        <v>90000</v>
      </c>
    </row>
    <row r="7" spans="1:2">
      <c r="A7" s="4" t="s">
        <v>353</v>
      </c>
      <c r="B7" s="5" t="n">
        <v>1399000</v>
      </c>
    </row>
    <row r="8" spans="1:2">
      <c r="A8" s="4" t="s">
        <v>354</v>
      </c>
      <c r="B8" s="5" t="n">
        <v>-143000</v>
      </c>
    </row>
    <row r="9" spans="1:2">
      <c r="A9" s="4" t="s">
        <v>355</v>
      </c>
      <c r="B9" s="6" t="n">
        <v>125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25</v>
      </c>
    </row>
    <row r="2" spans="1:2">
      <c r="A2" s="4" t="s">
        <v>12</v>
      </c>
      <c r="B2" s="6" t="n">
        <v>3383000</v>
      </c>
    </row>
    <row r="3" spans="1:2">
      <c r="A3" s="4" t="s">
        <v>349</v>
      </c>
      <c r="B3" s="5" t="n">
        <v>909000</v>
      </c>
    </row>
    <row r="4" spans="1:2">
      <c r="A4" s="4" t="s">
        <v>350</v>
      </c>
      <c r="B4" s="5" t="n">
        <v>930000</v>
      </c>
    </row>
    <row r="5" spans="1:2">
      <c r="A5" s="4" t="s">
        <v>351</v>
      </c>
      <c r="B5" s="5" t="n">
        <v>946000</v>
      </c>
    </row>
    <row r="6" spans="1:2">
      <c r="A6" s="4" t="s">
        <v>352</v>
      </c>
      <c r="B6" s="5" t="n">
        <v>655000</v>
      </c>
    </row>
    <row r="7" spans="1:2">
      <c r="A7" s="4" t="s">
        <v>231</v>
      </c>
      <c r="B7" s="5" t="n">
        <v>2796000</v>
      </c>
    </row>
    <row r="8" spans="1:2">
      <c r="A8" s="4" t="s">
        <v>357</v>
      </c>
      <c r="B8" s="6" t="n">
        <v>961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6"/>
    <col customWidth="1" max="5" min="5" width="58"/>
    <col customWidth="1" max="6" min="6" width="14"/>
    <col customWidth="1" max="7" min="7" width="14"/>
    <col customWidth="1" max="8" min="8" width="14"/>
    <col customWidth="1" max="9" min="9" width="14"/>
    <col customWidth="1" max="10" min="10" width="13"/>
  </cols>
  <sheetData>
    <row r="1" spans="1:10">
      <c r="A1" s="1" t="s">
        <v>358</v>
      </c>
      <c r="B1" s="2" t="s">
        <v>235</v>
      </c>
      <c r="C1" s="2" t="s">
        <v>236</v>
      </c>
      <c r="D1" s="2" t="s">
        <v>359</v>
      </c>
      <c r="E1" s="2" t="s">
        <v>360</v>
      </c>
      <c r="F1" s="2" t="s">
        <v>237</v>
      </c>
      <c r="G1" s="2" t="s">
        <v>2</v>
      </c>
      <c r="H1" s="2" t="s">
        <v>30</v>
      </c>
      <c r="I1" s="2" t="s">
        <v>334</v>
      </c>
      <c r="J1" s="2" t="s">
        <v>361</v>
      </c>
    </row>
    <row r="2" spans="1:10">
      <c r="A2" s="4" t="s">
        <v>362</v>
      </c>
      <c r="G2" s="6" t="n">
        <v>2000000</v>
      </c>
    </row>
    <row r="3" spans="1:10">
      <c r="A3" s="4" t="s">
        <v>240</v>
      </c>
      <c r="B3" s="4" t="s">
        <v>241</v>
      </c>
      <c r="C3" s="4" t="s">
        <v>241</v>
      </c>
      <c r="G3" s="4" t="s">
        <v>241</v>
      </c>
    </row>
    <row r="4" spans="1:10">
      <c r="A4" s="4" t="s">
        <v>363</v>
      </c>
      <c r="G4" s="6" t="n">
        <v>8363000</v>
      </c>
      <c r="H4" s="6" t="n">
        <v>8641000</v>
      </c>
    </row>
    <row r="5" spans="1:10">
      <c r="A5" s="4" t="s">
        <v>364</v>
      </c>
      <c r="G5" s="5" t="n">
        <v>1256000</v>
      </c>
      <c r="H5" s="5" t="n">
        <v>1355000</v>
      </c>
    </row>
    <row r="6" spans="1:10">
      <c r="A6" s="4" t="s">
        <v>365</v>
      </c>
      <c r="F6" s="6" t="n">
        <v>200000</v>
      </c>
    </row>
    <row r="7" spans="1:10">
      <c r="A7" s="4" t="s">
        <v>366</v>
      </c>
      <c r="F7" s="6" t="n">
        <v>1550000</v>
      </c>
    </row>
    <row r="8" spans="1:10">
      <c r="A8" s="4" t="s">
        <v>367</v>
      </c>
      <c r="G8" s="5" t="n">
        <v>1958000</v>
      </c>
      <c r="H8" s="5" t="n">
        <v>2000000</v>
      </c>
    </row>
    <row r="9" spans="1:10">
      <c r="A9" s="4" t="s">
        <v>252</v>
      </c>
    </row>
    <row r="10" spans="1:10">
      <c r="A10" s="4" t="s">
        <v>368</v>
      </c>
      <c r="J10" s="6" t="n">
        <v>20000000</v>
      </c>
    </row>
    <row r="11" spans="1:10">
      <c r="A11" s="4" t="s">
        <v>369</v>
      </c>
    </row>
    <row r="12" spans="1:10">
      <c r="A12" s="4" t="s">
        <v>368</v>
      </c>
      <c r="J12" s="6" t="n">
        <v>97000000</v>
      </c>
    </row>
    <row r="13" spans="1:10">
      <c r="A13" s="4" t="s">
        <v>370</v>
      </c>
    </row>
    <row r="14" spans="1:10">
      <c r="A14" s="4" t="s">
        <v>371</v>
      </c>
      <c r="I14" s="6" t="n">
        <v>116000</v>
      </c>
    </row>
    <row r="15" spans="1:10">
      <c r="A15" s="4" t="s">
        <v>372</v>
      </c>
    </row>
    <row r="16" spans="1:10">
      <c r="A16" s="4" t="s">
        <v>362</v>
      </c>
      <c r="H16" s="5" t="n">
        <v>2000000</v>
      </c>
    </row>
    <row r="17" spans="1:10">
      <c r="A17" s="4" t="s">
        <v>373</v>
      </c>
    </row>
    <row r="18" spans="1:10">
      <c r="A18" s="4" t="s">
        <v>374</v>
      </c>
      <c r="E18" s="6" t="n">
        <v>4250000</v>
      </c>
    </row>
    <row r="19" spans="1:10">
      <c r="A19" s="4" t="s">
        <v>375</v>
      </c>
      <c r="E19" s="4" t="s">
        <v>376</v>
      </c>
    </row>
    <row r="20" spans="1:10">
      <c r="A20" s="4" t="s">
        <v>377</v>
      </c>
      <c r="E20" s="4" t="s">
        <v>378</v>
      </c>
    </row>
    <row r="21" spans="1:10">
      <c r="A21" s="4" t="s">
        <v>379</v>
      </c>
      <c r="E21" s="4" t="s">
        <v>380</v>
      </c>
    </row>
    <row r="22" spans="1:10">
      <c r="A22" s="4" t="s">
        <v>381</v>
      </c>
      <c r="E22" s="4" t="s">
        <v>382</v>
      </c>
    </row>
    <row r="23" spans="1:10">
      <c r="A23" s="4" t="s">
        <v>383</v>
      </c>
      <c r="E23" s="4" t="s">
        <v>384</v>
      </c>
    </row>
    <row r="24" spans="1:10">
      <c r="A24" s="4" t="s">
        <v>363</v>
      </c>
      <c r="G24" s="6" t="n">
        <v>3000000</v>
      </c>
    </row>
    <row r="25" spans="1:10">
      <c r="A25" s="4" t="s">
        <v>385</v>
      </c>
    </row>
    <row r="26" spans="1:10">
      <c r="A26" s="4" t="s">
        <v>374</v>
      </c>
      <c r="D26" s="6" t="n">
        <v>1000000</v>
      </c>
    </row>
    <row r="27" spans="1:10">
      <c r="A27" s="4" t="s">
        <v>375</v>
      </c>
      <c r="D27" s="4" t="s">
        <v>386</v>
      </c>
    </row>
    <row r="28" spans="1:10">
      <c r="A28" s="4" t="s">
        <v>383</v>
      </c>
      <c r="D28" s="4" t="s">
        <v>387</v>
      </c>
    </row>
    <row r="29" spans="1:10">
      <c r="A29" s="4" t="s">
        <v>388</v>
      </c>
      <c r="D29" s="4" t="s">
        <v>389</v>
      </c>
    </row>
    <row r="30" spans="1:10">
      <c r="A30" s="4" t="s">
        <v>390</v>
      </c>
    </row>
    <row r="31" spans="1:10">
      <c r="A31" s="4" t="s">
        <v>375</v>
      </c>
      <c r="G31" s="4" t="s">
        <v>391</v>
      </c>
    </row>
    <row r="32" spans="1:10">
      <c r="A32" s="4" t="s">
        <v>392</v>
      </c>
    </row>
    <row r="33" spans="1:10">
      <c r="A33" s="4" t="s">
        <v>375</v>
      </c>
      <c r="G33" s="4" t="s">
        <v>393</v>
      </c>
    </row>
    <row r="34" spans="1:10">
      <c r="A34" s="4" t="s">
        <v>394</v>
      </c>
    </row>
    <row r="35" spans="1:10">
      <c r="A35" s="4" t="s">
        <v>395</v>
      </c>
      <c r="G35" s="6" t="n">
        <v>316000</v>
      </c>
    </row>
    <row r="36" spans="1:10">
      <c r="A36" s="4" t="s">
        <v>363</v>
      </c>
      <c r="G36" s="6" t="n">
        <v>3404000</v>
      </c>
      <c r="H36" s="6" t="n">
        <v>36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49"/>
    <col customWidth="1" max="5" min="5" width="48"/>
    <col customWidth="1" max="6" min="6" width="33"/>
  </cols>
  <sheetData>
    <row r="1" spans="1:6">
      <c r="A1" s="1" t="s">
        <v>90</v>
      </c>
      <c r="B1" s="2" t="s">
        <v>91</v>
      </c>
      <c r="C1" s="2" t="s">
        <v>92</v>
      </c>
      <c r="D1" s="2" t="s">
        <v>93</v>
      </c>
      <c r="E1" s="2" t="s">
        <v>94</v>
      </c>
      <c r="F1" s="2" t="s">
        <v>95</v>
      </c>
    </row>
    <row r="2" spans="1:6">
      <c r="A2" s="4" t="s">
        <v>96</v>
      </c>
      <c r="B2" s="6" t="n">
        <v>-81542000</v>
      </c>
      <c r="C2" s="6" t="n">
        <v>2092000</v>
      </c>
      <c r="D2" s="6" t="n">
        <v>-77120000</v>
      </c>
      <c r="E2" s="6" t="n">
        <v>-75028000</v>
      </c>
      <c r="F2" s="6" t="n">
        <v>-6514000</v>
      </c>
    </row>
    <row r="3" spans="1:6">
      <c r="A3" s="4" t="s">
        <v>97</v>
      </c>
      <c r="C3" s="5" t="n">
        <v>734183</v>
      </c>
    </row>
    <row r="4" spans="1:6">
      <c r="A4" s="4" t="s">
        <v>85</v>
      </c>
      <c r="B4" s="5" t="n">
        <v>407000</v>
      </c>
      <c r="D4" s="5" t="n">
        <v>334000</v>
      </c>
      <c r="E4" s="5" t="n">
        <v>334000</v>
      </c>
      <c r="F4" s="5" t="n">
        <v>73000</v>
      </c>
    </row>
    <row r="5" spans="1:6">
      <c r="A5" s="4" t="s">
        <v>98</v>
      </c>
      <c r="B5" s="5" t="n">
        <v>-81135000</v>
      </c>
      <c r="C5" s="6" t="n">
        <v>2092000</v>
      </c>
      <c r="D5" s="5" t="n">
        <v>-76786000</v>
      </c>
      <c r="E5" s="5" t="n">
        <v>-74694000</v>
      </c>
      <c r="F5" s="5" t="n">
        <v>-6441000</v>
      </c>
    </row>
    <row r="6" spans="1:6">
      <c r="A6" s="4" t="s">
        <v>99</v>
      </c>
      <c r="C6" s="5" t="n">
        <v>734183</v>
      </c>
    </row>
    <row r="7" spans="1:6">
      <c r="A7" s="4" t="s">
        <v>96</v>
      </c>
      <c r="B7" s="5" t="n">
        <v>-81542000</v>
      </c>
      <c r="C7" s="6" t="n">
        <v>2092000</v>
      </c>
      <c r="D7" s="5" t="n">
        <v>-77120000</v>
      </c>
      <c r="E7" s="5" t="n">
        <v>-75028000</v>
      </c>
      <c r="F7" s="5" t="n">
        <v>-6514000</v>
      </c>
    </row>
    <row r="8" spans="1:6">
      <c r="A8" s="4" t="s">
        <v>97</v>
      </c>
      <c r="C8" s="5" t="n">
        <v>734183</v>
      </c>
    </row>
    <row r="9" spans="1:6">
      <c r="A9" s="4" t="s">
        <v>85</v>
      </c>
      <c r="B9" s="5" t="n">
        <v>-2754000</v>
      </c>
    </row>
    <row r="10" spans="1:6">
      <c r="A10" s="4" t="s">
        <v>100</v>
      </c>
      <c r="B10" s="5" t="n">
        <v>-84296000</v>
      </c>
      <c r="C10" s="6" t="n">
        <v>2092000</v>
      </c>
      <c r="D10" s="5" t="n">
        <v>-80001000</v>
      </c>
      <c r="E10" s="5" t="n">
        <v>-77909000</v>
      </c>
      <c r="F10" s="5" t="n">
        <v>-6387000</v>
      </c>
    </row>
    <row r="11" spans="1:6">
      <c r="A11" s="4" t="s">
        <v>101</v>
      </c>
      <c r="C11" s="5" t="n">
        <v>734183</v>
      </c>
    </row>
    <row r="12" spans="1:6">
      <c r="A12" s="4" t="s">
        <v>98</v>
      </c>
      <c r="B12" s="5" t="n">
        <v>-81135000</v>
      </c>
      <c r="C12" s="6" t="n">
        <v>2092000</v>
      </c>
      <c r="D12" s="5" t="n">
        <v>-76786000</v>
      </c>
      <c r="E12" s="5" t="n">
        <v>-74694000</v>
      </c>
      <c r="F12" s="5" t="n">
        <v>-6441000</v>
      </c>
    </row>
    <row r="13" spans="1:6">
      <c r="A13" s="4" t="s">
        <v>99</v>
      </c>
      <c r="C13" s="5" t="n">
        <v>734183</v>
      </c>
    </row>
    <row r="14" spans="1:6">
      <c r="A14" s="4" t="s">
        <v>85</v>
      </c>
      <c r="B14" s="5" t="n">
        <v>-3946000</v>
      </c>
      <c r="D14" s="5" t="n">
        <v>-3925000</v>
      </c>
      <c r="E14" s="5" t="n">
        <v>-3925000</v>
      </c>
      <c r="F14" s="5" t="n">
        <v>-21000</v>
      </c>
    </row>
    <row r="15" spans="1:6">
      <c r="A15" s="4" t="s">
        <v>102</v>
      </c>
      <c r="B15" s="5" t="n">
        <v>-85081000</v>
      </c>
      <c r="C15" s="6" t="n">
        <v>2092000</v>
      </c>
      <c r="D15" s="5" t="n">
        <v>-80711000</v>
      </c>
      <c r="E15" s="5" t="n">
        <v>-78619000</v>
      </c>
      <c r="F15" s="5" t="n">
        <v>-6462000</v>
      </c>
    </row>
    <row r="16" spans="1:6">
      <c r="A16" s="4" t="s">
        <v>103</v>
      </c>
      <c r="C16" s="5" t="n">
        <v>734183</v>
      </c>
    </row>
    <row r="17" spans="1:6">
      <c r="A17" s="4" t="s">
        <v>85</v>
      </c>
      <c r="B17" s="5" t="n">
        <v>785000</v>
      </c>
      <c r="D17" s="5" t="n">
        <v>710000</v>
      </c>
      <c r="E17" s="5" t="n">
        <v>710000</v>
      </c>
      <c r="F17" s="5" t="n">
        <v>75000</v>
      </c>
    </row>
    <row r="18" spans="1:6">
      <c r="A18" s="4" t="s">
        <v>100</v>
      </c>
      <c r="B18" s="5" t="n">
        <v>-84296000</v>
      </c>
      <c r="C18" s="6" t="n">
        <v>2092000</v>
      </c>
      <c r="D18" s="5" t="n">
        <v>-80001000</v>
      </c>
      <c r="E18" s="5" t="n">
        <v>-77909000</v>
      </c>
      <c r="F18" s="5" t="n">
        <v>-6387000</v>
      </c>
    </row>
    <row r="19" spans="1:6">
      <c r="A19" s="4" t="s">
        <v>101</v>
      </c>
      <c r="C19" s="5" t="n">
        <v>734183</v>
      </c>
    </row>
    <row r="20" spans="1:6">
      <c r="A20" s="4" t="s">
        <v>104</v>
      </c>
      <c r="B20" s="5" t="n">
        <v>-77082000</v>
      </c>
      <c r="C20" s="6" t="n">
        <v>2092000</v>
      </c>
      <c r="D20" s="5" t="n">
        <v>-73475000</v>
      </c>
      <c r="E20" s="5" t="n">
        <v>-71383000</v>
      </c>
      <c r="F20" s="5" t="n">
        <v>-5699000</v>
      </c>
    </row>
    <row r="21" spans="1:6">
      <c r="A21" s="4" t="s">
        <v>105</v>
      </c>
      <c r="C21" s="5" t="n">
        <v>734183</v>
      </c>
    </row>
    <row r="22" spans="1:6">
      <c r="A22" s="4" t="s">
        <v>85</v>
      </c>
      <c r="B22" s="5" t="n">
        <v>1482000</v>
      </c>
      <c r="D22" s="5" t="n">
        <v>1321000</v>
      </c>
      <c r="E22" s="5" t="n">
        <v>1321000</v>
      </c>
      <c r="F22" s="5" t="n">
        <v>161000</v>
      </c>
    </row>
    <row r="23" spans="1:6">
      <c r="A23" s="4" t="s">
        <v>106</v>
      </c>
      <c r="B23" s="5" t="n">
        <v>-75600000</v>
      </c>
      <c r="C23" s="6" t="n">
        <v>2092000</v>
      </c>
      <c r="D23" s="5" t="n">
        <v>-72154000</v>
      </c>
      <c r="E23" s="5" t="n">
        <v>-70062000</v>
      </c>
      <c r="F23" s="5" t="n">
        <v>-5538000</v>
      </c>
    </row>
    <row r="24" spans="1:6">
      <c r="A24" s="4" t="s">
        <v>107</v>
      </c>
      <c r="C24" s="5" t="n">
        <v>734183</v>
      </c>
    </row>
    <row r="25" spans="1:6">
      <c r="A25" s="4" t="s">
        <v>104</v>
      </c>
      <c r="B25" s="5" t="n">
        <v>-77082000</v>
      </c>
      <c r="C25" s="6" t="n">
        <v>2092000</v>
      </c>
      <c r="D25" s="5" t="n">
        <v>-73475000</v>
      </c>
      <c r="E25" s="5" t="n">
        <v>-71383000</v>
      </c>
      <c r="F25" s="5" t="n">
        <v>-5699000</v>
      </c>
    </row>
    <row r="26" spans="1:6">
      <c r="A26" s="4" t="s">
        <v>105</v>
      </c>
      <c r="C26" s="5" t="n">
        <v>734183</v>
      </c>
    </row>
    <row r="27" spans="1:6">
      <c r="A27" s="4" t="s">
        <v>85</v>
      </c>
      <c r="B27" s="5" t="n">
        <v>2252000</v>
      </c>
    </row>
    <row r="28" spans="1:6">
      <c r="A28" s="4" t="s">
        <v>108</v>
      </c>
      <c r="B28" s="5" t="n">
        <v>-74830000</v>
      </c>
      <c r="C28" s="6" t="n">
        <v>2092000</v>
      </c>
      <c r="D28" s="5" t="n">
        <v>-71471000</v>
      </c>
      <c r="E28" s="5" t="n">
        <v>-69379000</v>
      </c>
      <c r="F28" s="5" t="n">
        <v>-5451000</v>
      </c>
    </row>
    <row r="29" spans="1:6">
      <c r="A29" s="4" t="s">
        <v>109</v>
      </c>
      <c r="C29" s="5" t="n">
        <v>734183</v>
      </c>
    </row>
    <row r="30" spans="1:6">
      <c r="A30" s="4" t="s">
        <v>106</v>
      </c>
      <c r="B30" s="5" t="n">
        <v>-75600000</v>
      </c>
      <c r="C30" s="6" t="n">
        <v>2092000</v>
      </c>
      <c r="D30" s="5" t="n">
        <v>-72154000</v>
      </c>
      <c r="E30" s="5" t="n">
        <v>-70062000</v>
      </c>
      <c r="F30" s="5" t="n">
        <v>-5538000</v>
      </c>
    </row>
    <row r="31" spans="1:6">
      <c r="A31" s="4" t="s">
        <v>107</v>
      </c>
      <c r="C31" s="5" t="n">
        <v>734183</v>
      </c>
    </row>
    <row r="32" spans="1:6">
      <c r="A32" s="4" t="s">
        <v>85</v>
      </c>
      <c r="B32" s="5" t="n">
        <v>-39000</v>
      </c>
      <c r="D32" s="5" t="n">
        <v>-48000</v>
      </c>
      <c r="E32" s="5" t="n">
        <v>-48000</v>
      </c>
      <c r="F32" s="5" t="n">
        <v>9000</v>
      </c>
    </row>
    <row r="33" spans="1:6">
      <c r="A33" s="4" t="s">
        <v>110</v>
      </c>
      <c r="B33" s="5" t="n">
        <v>-75639000</v>
      </c>
      <c r="C33" s="6" t="n">
        <v>2092000</v>
      </c>
      <c r="D33" s="5" t="n">
        <v>-72202000</v>
      </c>
      <c r="E33" s="5" t="n">
        <v>-70110000</v>
      </c>
      <c r="F33" s="5" t="n">
        <v>-5529000</v>
      </c>
    </row>
    <row r="34" spans="1:6">
      <c r="A34" s="4" t="s">
        <v>111</v>
      </c>
      <c r="C34" s="5" t="n">
        <v>734183</v>
      </c>
    </row>
    <row r="35" spans="1:6">
      <c r="A35" s="4" t="s">
        <v>85</v>
      </c>
      <c r="B35" s="5" t="n">
        <v>809000</v>
      </c>
      <c r="D35" s="5" t="n">
        <v>731000</v>
      </c>
      <c r="E35" s="5" t="n">
        <v>731000</v>
      </c>
      <c r="F35" s="5" t="n">
        <v>78000</v>
      </c>
    </row>
    <row r="36" spans="1:6">
      <c r="A36" s="4" t="s">
        <v>108</v>
      </c>
      <c r="B36" s="6" t="n">
        <v>-74830000</v>
      </c>
      <c r="C36" s="6" t="n">
        <v>2092000</v>
      </c>
      <c r="D36" s="6" t="n">
        <v>-71471000</v>
      </c>
      <c r="E36" s="6" t="n">
        <v>-69379000</v>
      </c>
      <c r="F36" s="6" t="n">
        <v>-5451000</v>
      </c>
    </row>
    <row r="37" spans="1:6">
      <c r="A37" s="4" t="s">
        <v>109</v>
      </c>
      <c r="C37" s="5" t="n">
        <v>734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4</v>
      </c>
    </row>
    <row r="3" spans="1:3">
      <c r="A3" s="3" t="s">
        <v>113</v>
      </c>
    </row>
    <row r="4" spans="1:3">
      <c r="A4" s="4" t="s">
        <v>85</v>
      </c>
      <c r="B4" s="6" t="n">
        <v>2252000</v>
      </c>
      <c r="C4" s="6" t="n">
        <v>-2754000</v>
      </c>
    </row>
    <row r="5" spans="1:3">
      <c r="A5" s="3" t="s">
        <v>114</v>
      </c>
    </row>
    <row r="6" spans="1:3">
      <c r="A6" s="4" t="s">
        <v>115</v>
      </c>
      <c r="B6" s="5" t="n">
        <v>377000</v>
      </c>
      <c r="C6" s="5" t="n">
        <v>1189000</v>
      </c>
    </row>
    <row r="7" spans="1:3">
      <c r="A7" s="4" t="s">
        <v>116</v>
      </c>
      <c r="B7" s="5" t="n">
        <v>0</v>
      </c>
      <c r="C7" s="5" t="n">
        <v>11000</v>
      </c>
    </row>
    <row r="8" spans="1:3">
      <c r="A8" s="4" t="s">
        <v>75</v>
      </c>
      <c r="B8" s="5" t="n">
        <v>398000</v>
      </c>
      <c r="C8" s="5" t="n">
        <v>0</v>
      </c>
    </row>
    <row r="9" spans="1:3">
      <c r="A9" s="4" t="s">
        <v>117</v>
      </c>
      <c r="B9" s="5" t="n">
        <v>769000</v>
      </c>
      <c r="C9" s="5" t="n">
        <v>3063000</v>
      </c>
    </row>
    <row r="10" spans="1:3">
      <c r="A10" s="4" t="s">
        <v>79</v>
      </c>
      <c r="B10" s="5" t="n">
        <v>36000</v>
      </c>
      <c r="C10" s="5" t="n">
        <v>72000</v>
      </c>
    </row>
    <row r="11" spans="1:3">
      <c r="A11" s="4" t="s">
        <v>118</v>
      </c>
      <c r="B11" s="5" t="n">
        <v>1604000</v>
      </c>
      <c r="C11" s="5" t="n">
        <v>1941000</v>
      </c>
    </row>
    <row r="12" spans="1:3">
      <c r="A12" s="3" t="s">
        <v>119</v>
      </c>
    </row>
    <row r="13" spans="1:3">
      <c r="A13" s="4" t="s">
        <v>34</v>
      </c>
      <c r="B13" s="5" t="n">
        <v>253000</v>
      </c>
      <c r="C13" s="5" t="n">
        <v>1006000</v>
      </c>
    </row>
    <row r="14" spans="1:3">
      <c r="A14" s="4" t="s">
        <v>120</v>
      </c>
      <c r="B14" s="5" t="n">
        <v>1187000</v>
      </c>
      <c r="C14" s="5" t="n">
        <v>468000</v>
      </c>
    </row>
    <row r="15" spans="1:3">
      <c r="A15" s="4" t="s">
        <v>121</v>
      </c>
      <c r="B15" s="5" t="n">
        <v>-161000</v>
      </c>
      <c r="C15" s="5" t="n">
        <v>195000</v>
      </c>
    </row>
    <row r="16" spans="1:3">
      <c r="A16" s="4" t="s">
        <v>43</v>
      </c>
      <c r="B16" s="5" t="n">
        <v>-1937000</v>
      </c>
      <c r="C16" s="5" t="n">
        <v>-1121000</v>
      </c>
    </row>
    <row r="17" spans="1:3">
      <c r="A17" s="4" t="s">
        <v>44</v>
      </c>
      <c r="B17" s="5" t="n">
        <v>-44000</v>
      </c>
      <c r="C17" s="5" t="n">
        <v>-466000</v>
      </c>
    </row>
    <row r="18" spans="1:3">
      <c r="A18" s="4" t="s">
        <v>45</v>
      </c>
      <c r="B18" s="5" t="n">
        <v>-268000</v>
      </c>
      <c r="C18" s="5" t="n">
        <v>-639000</v>
      </c>
    </row>
    <row r="19" spans="1:3">
      <c r="A19" s="4" t="s">
        <v>122</v>
      </c>
      <c r="B19" s="5" t="n">
        <v>4466000</v>
      </c>
      <c r="C19" s="5" t="n">
        <v>2965000</v>
      </c>
    </row>
    <row r="20" spans="1:3">
      <c r="A20" s="3" t="s">
        <v>123</v>
      </c>
    </row>
    <row r="21" spans="1:3">
      <c r="A21" s="4" t="s">
        <v>124</v>
      </c>
      <c r="B21" s="5" t="n">
        <v>-983000</v>
      </c>
      <c r="C21" s="5" t="n">
        <v>-191000</v>
      </c>
    </row>
    <row r="22" spans="1:3">
      <c r="A22" s="4" t="s">
        <v>125</v>
      </c>
      <c r="B22" s="5" t="n">
        <v>35000</v>
      </c>
      <c r="C22" s="5" t="n">
        <v>21000</v>
      </c>
    </row>
    <row r="23" spans="1:3">
      <c r="A23" s="4" t="s">
        <v>126</v>
      </c>
      <c r="B23" s="5" t="n">
        <v>-948000</v>
      </c>
      <c r="C23" s="5" t="n">
        <v>-170000</v>
      </c>
    </row>
    <row r="24" spans="1:3">
      <c r="A24" s="3" t="s">
        <v>127</v>
      </c>
    </row>
    <row r="25" spans="1:3">
      <c r="A25" s="4" t="s">
        <v>128</v>
      </c>
      <c r="B25" s="5" t="n">
        <v>-1138000</v>
      </c>
      <c r="C25" s="5" t="n">
        <v>-1222000</v>
      </c>
    </row>
    <row r="26" spans="1:3">
      <c r="A26" s="4" t="s">
        <v>129</v>
      </c>
      <c r="B26" s="5" t="n">
        <v>-1138000</v>
      </c>
      <c r="C26" s="5" t="n">
        <v>-1222000</v>
      </c>
    </row>
    <row r="27" spans="1:3">
      <c r="A27" s="4" t="s">
        <v>130</v>
      </c>
      <c r="B27" s="5" t="n">
        <v>2380000</v>
      </c>
      <c r="C27" s="5" t="n">
        <v>1573000</v>
      </c>
    </row>
    <row r="28" spans="1:3">
      <c r="A28" s="4" t="s">
        <v>131</v>
      </c>
      <c r="B28" s="5" t="n">
        <v>14683000</v>
      </c>
      <c r="C28" s="5" t="n">
        <v>7160000</v>
      </c>
    </row>
    <row r="29" spans="1:3">
      <c r="A29" s="4" t="s">
        <v>132</v>
      </c>
      <c r="B29" s="5" t="n">
        <v>17063000</v>
      </c>
      <c r="C29" s="5" t="n">
        <v>8733000</v>
      </c>
    </row>
    <row r="30" spans="1:3">
      <c r="A30" s="3" t="s">
        <v>133</v>
      </c>
    </row>
    <row r="31" spans="1:3">
      <c r="A31" s="4" t="s">
        <v>134</v>
      </c>
      <c r="B31" s="5" t="n">
        <v>5770000</v>
      </c>
      <c r="C31" s="5" t="n">
        <v>5940000</v>
      </c>
    </row>
    <row r="32" spans="1:3">
      <c r="A32" s="4" t="s">
        <v>135</v>
      </c>
      <c r="B32" s="5" t="n">
        <v>68000</v>
      </c>
      <c r="C32" s="5" t="n">
        <v>10000</v>
      </c>
    </row>
    <row r="33" spans="1:3">
      <c r="A33" s="3" t="s">
        <v>136</v>
      </c>
    </row>
    <row r="34" spans="1:3">
      <c r="A34" s="4" t="s">
        <v>137</v>
      </c>
      <c r="B34" s="6" t="n">
        <v>71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7:06:38Z</dcterms:created>
  <dcterms:modified xmlns:dcterms="http://purl.org/dc/terms/" xmlns:xsi="http://www.w3.org/2001/XMLSchema-instance" xsi:type="dcterms:W3CDTF">2019-05-03T17:06:38Z</dcterms:modified>
</cp:coreProperties>
</file>